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ACQUISITIO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TOCKHOLDER RIGHTS PLAN" sheetId="21" state="visible" r:id="rId21"/>
    <sheet xmlns:r="http://schemas.openxmlformats.org/officeDocument/2006/relationships" name="SUBSEQUENT EVENTS" sheetId="22" state="visible" r:id="rId22"/>
    <sheet xmlns:r="http://schemas.openxmlformats.org/officeDocument/2006/relationships" name="REVENUE RECOGNITION (Tables)" sheetId="23" state="visible" r:id="rId23"/>
    <sheet xmlns:r="http://schemas.openxmlformats.org/officeDocument/2006/relationships" name="ACQUISITION (Tables)" sheetId="24" state="visible" r:id="rId24"/>
    <sheet xmlns:r="http://schemas.openxmlformats.org/officeDocument/2006/relationships" name="STOCK-BASED COMPENSATION (Table" sheetId="25" state="visible" r:id="rId25"/>
    <sheet xmlns:r="http://schemas.openxmlformats.org/officeDocument/2006/relationships" name="EARNINGS (LOSS) PER SHARE (Tabl" sheetId="26" state="visible" r:id="rId26"/>
    <sheet xmlns:r="http://schemas.openxmlformats.org/officeDocument/2006/relationships" name="GOODWILL AND INTANGIBLE ASSETS " sheetId="27" state="visible" r:id="rId27"/>
    <sheet xmlns:r="http://schemas.openxmlformats.org/officeDocument/2006/relationships" name="ACCUMUATED OTHER COMPREHENSIVE " sheetId="28" state="visible" r:id="rId28"/>
    <sheet xmlns:r="http://schemas.openxmlformats.org/officeDocument/2006/relationships" name="SEGMENT AND GEOGRAPHIC DATA (Ta" sheetId="29" state="visible" r:id="rId29"/>
    <sheet xmlns:r="http://schemas.openxmlformats.org/officeDocument/2006/relationships" name="DESCRIPTION OF BUSINESS (Detail" sheetId="30" state="visible" r:id="rId30"/>
    <sheet xmlns:r="http://schemas.openxmlformats.org/officeDocument/2006/relationships" name="REVENUE RECOGNITION (Details)" sheetId="31" state="visible" r:id="rId31"/>
    <sheet xmlns:r="http://schemas.openxmlformats.org/officeDocument/2006/relationships" name="ACQUISITION - Narrative (Detail" sheetId="32" state="visible" r:id="rId32"/>
    <sheet xmlns:r="http://schemas.openxmlformats.org/officeDocument/2006/relationships" name="ACQUISITION - Assets Acquired a" sheetId="33" state="visible" r:id="rId33"/>
    <sheet xmlns:r="http://schemas.openxmlformats.org/officeDocument/2006/relationships" name="ACQUISITION - Intangible Assets" sheetId="34" state="visible" r:id="rId34"/>
    <sheet xmlns:r="http://schemas.openxmlformats.org/officeDocument/2006/relationships" name="ACQUISITION - Pro Forma (Detail"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Vest" sheetId="38" state="visible" r:id="rId38"/>
    <sheet xmlns:r="http://schemas.openxmlformats.org/officeDocument/2006/relationships" name="STOCK-BASED COMPENSATION - Rest" sheetId="39" state="visible" r:id="rId39"/>
    <sheet xmlns:r="http://schemas.openxmlformats.org/officeDocument/2006/relationships" name="INCOME TAXES (Details)" sheetId="40" state="visible" r:id="rId40"/>
    <sheet xmlns:r="http://schemas.openxmlformats.org/officeDocument/2006/relationships" name="EARNINGS (LOSS) PER SHARE - Com" sheetId="41" state="visible" r:id="rId41"/>
    <sheet xmlns:r="http://schemas.openxmlformats.org/officeDocument/2006/relationships" name="EARNINGS (LOSS) PER SHARE - An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MITMENTS AND CONTINGENCIES (" sheetId="46" state="visible" r:id="rId46"/>
    <sheet xmlns:r="http://schemas.openxmlformats.org/officeDocument/2006/relationships" name="ACCUMUATED OTHER COMPREHENSIV_2" sheetId="47" state="visible" r:id="rId47"/>
    <sheet xmlns:r="http://schemas.openxmlformats.org/officeDocument/2006/relationships" name="STOCKHOLDERS' EQUITY (Details)" sheetId="48" state="visible" r:id="rId48"/>
    <sheet xmlns:r="http://schemas.openxmlformats.org/officeDocument/2006/relationships" name="SEGMENT AND GEOGRAPHIC DATA - S" sheetId="49" state="visible" r:id="rId49"/>
    <sheet xmlns:r="http://schemas.openxmlformats.org/officeDocument/2006/relationships" name="SEGMENT AND GEOGRAPHIC DATA - G" sheetId="50" state="visible" r:id="rId50"/>
    <sheet xmlns:r="http://schemas.openxmlformats.org/officeDocument/2006/relationships" name="STOCKHOLDER RIGHTS PLAN (Detail"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38704</t>
        </is>
      </c>
    </row>
    <row r="8">
      <c r="A8" s="3" t="inlineStr">
        <is>
          <t>Entity Registrant Name</t>
        </is>
      </c>
      <c r="B8" s="3" t="inlineStr">
        <is>
          <t>HUDSON GLOBAL, INC.</t>
        </is>
      </c>
    </row>
    <row r="9">
      <c r="A9" s="3" t="inlineStr">
        <is>
          <t>Entity Incorporation, State or Country Code</t>
        </is>
      </c>
      <c r="B9" s="3" t="inlineStr">
        <is>
          <t>DE</t>
        </is>
      </c>
    </row>
    <row r="10">
      <c r="A10" s="3" t="inlineStr">
        <is>
          <t>Entity Tax Identification Number</t>
        </is>
      </c>
      <c r="B10" s="3" t="inlineStr">
        <is>
          <t>59-3547281</t>
        </is>
      </c>
    </row>
    <row r="11">
      <c r="A11" s="3" t="inlineStr">
        <is>
          <t>Entity Address, Address Line One</t>
        </is>
      </c>
      <c r="B11" s="3" t="inlineStr">
        <is>
          <t>53 Forest Avenue</t>
        </is>
      </c>
    </row>
    <row r="12">
      <c r="A12" s="3" t="inlineStr">
        <is>
          <t>Entity Address, Address Line Two</t>
        </is>
      </c>
      <c r="B12" s="3" t="inlineStr">
        <is>
          <t>Suite 102</t>
        </is>
      </c>
    </row>
    <row r="13">
      <c r="A13" s="3" t="inlineStr">
        <is>
          <t>Entity Address, City or Town</t>
        </is>
      </c>
      <c r="B13" s="3" t="inlineStr">
        <is>
          <t>Old Greenwich</t>
        </is>
      </c>
    </row>
    <row r="14">
      <c r="A14" s="3" t="inlineStr">
        <is>
          <t>Entity Address, State or Province</t>
        </is>
      </c>
      <c r="B14" s="3" t="inlineStr">
        <is>
          <t>CT</t>
        </is>
      </c>
    </row>
    <row r="15">
      <c r="A15" s="3" t="inlineStr">
        <is>
          <t>Entity Address, Postal Zip Code</t>
        </is>
      </c>
      <c r="B15" s="3" t="inlineStr">
        <is>
          <t>06870</t>
        </is>
      </c>
    </row>
    <row r="16">
      <c r="A16" s="3" t="inlineStr">
        <is>
          <t>City Area Code</t>
        </is>
      </c>
      <c r="B16" s="3" t="inlineStr">
        <is>
          <t>203</t>
        </is>
      </c>
    </row>
    <row r="17">
      <c r="A17" s="3" t="inlineStr">
        <is>
          <t>Local Phone Number</t>
        </is>
      </c>
      <c r="B17" s="3" t="inlineStr">
        <is>
          <t>409-5628</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false</t>
        </is>
      </c>
    </row>
    <row r="23">
      <c r="A23" s="3" t="inlineStr">
        <is>
          <t>Entity Shell Company</t>
        </is>
      </c>
      <c r="B23" s="3" t="inlineStr">
        <is>
          <t>false</t>
        </is>
      </c>
    </row>
    <row r="24">
      <c r="A24" s="3" t="inlineStr">
        <is>
          <t>Entity Common Stock, Shares Outstanding</t>
        </is>
      </c>
      <c r="C24" s="4" t="n">
        <v>2707328</v>
      </c>
    </row>
    <row r="25">
      <c r="A25" s="3" t="inlineStr">
        <is>
          <t>Entity Central Index Key</t>
        </is>
      </c>
      <c r="B25" s="3" t="inlineStr">
        <is>
          <t>0001210708</t>
        </is>
      </c>
    </row>
    <row r="26">
      <c r="A26" s="3" t="inlineStr">
        <is>
          <t>Current Fiscal Year End Date</t>
        </is>
      </c>
      <c r="B26" s="3" t="inlineStr">
        <is>
          <t>--12-31</t>
        </is>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3</t>
        </is>
      </c>
    </row>
    <row r="30">
      <c r="A30" s="3" t="inlineStr">
        <is>
          <t>Common Stock | The NASDAQ Stock Market LLC</t>
        </is>
      </c>
    </row>
    <row r="31">
      <c r="A31" s="3" t="inlineStr">
        <is>
          <t>Title of 12(b) Security</t>
        </is>
      </c>
      <c r="B31" s="3" t="inlineStr">
        <is>
          <t>Common Stock, $0.001 par value</t>
        </is>
      </c>
    </row>
    <row r="32">
      <c r="A32" s="3" t="inlineStr">
        <is>
          <t>Trading Symbol</t>
        </is>
      </c>
      <c r="B32" s="3" t="inlineStr">
        <is>
          <t>HSON</t>
        </is>
      </c>
    </row>
    <row r="33">
      <c r="A33" s="3" t="inlineStr">
        <is>
          <t>Security Exchange Name</t>
        </is>
      </c>
      <c r="B33" s="3" t="inlineStr">
        <is>
          <t>NASDAQ</t>
        </is>
      </c>
    </row>
    <row r="34">
      <c r="A34" s="3" t="inlineStr">
        <is>
          <t>Preferred Share Purchase Rights | The NASDAQ Stock Market LLC</t>
        </is>
      </c>
    </row>
    <row r="35">
      <c r="A35" s="3" t="inlineStr">
        <is>
          <t>Title of 12(b) Security</t>
        </is>
      </c>
      <c r="B35" s="3" t="inlineStr">
        <is>
          <t>Preferred Share Purchase Rights</t>
        </is>
      </c>
    </row>
    <row r="36">
      <c r="A36" s="3" t="inlineStr">
        <is>
          <t>Security Exchange Name</t>
        </is>
      </c>
      <c r="B36" s="3" t="inlineStr">
        <is>
          <t>NASDAQ</t>
        </is>
      </c>
    </row>
    <row r="37">
      <c r="A37" s="3" t="inlineStr">
        <is>
          <t>No Trading Symbol Flag</t>
        </is>
      </c>
      <c r="B37" s="3"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9 Months Ended</t>
        </is>
      </c>
    </row>
    <row r="2">
      <c r="B2" s="2" t="inlineStr">
        <is>
          <t>Sep. 30, 2021</t>
        </is>
      </c>
    </row>
    <row r="3">
      <c r="A3" s="5" t="inlineStr">
        <is>
          <t>Accounting Policies [Abstract]</t>
        </is>
      </c>
    </row>
    <row r="4">
      <c r="A4" s="3" t="inlineStr">
        <is>
          <t>ACCOUNTING PRONOUNCEMENTS</t>
        </is>
      </c>
      <c r="B4" s="3" t="inlineStr">
        <is>
          <t>ACCOUNTING PRONOUNCEMENTS Adoption of New Accounting Pronouncements On January 1, 2021, the Company adopted Accounting Standards Update (“ASU”) 2019-12, “Income Taxes (“Topic 740”): Simplifying the Accounting for Income Taxes”. The standard simplifies accounting for income taxes by removing certain exceptions to the general principles in Topic 740. The ASU also clarifies and amends existing guidance to improve consistent application. For public business entities, this standard is effective for fiscal years and interim periods within those fiscal years beginning after December 15, 2020. The adoption of this standard did not have a material impact on the condensed consolidated financial statements. Recent Accounting Standard Update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5" t="inlineStr">
        <is>
          <t>Revenue from Contract with Customer [Abstract]</t>
        </is>
      </c>
    </row>
    <row r="4">
      <c r="A4" s="3" t="inlineStr">
        <is>
          <t>ACCOUNTING PRONOUNCEMENTS</t>
        </is>
      </c>
      <c r="B4" s="3" t="inlineStr">
        <is>
          <t xml:space="preserve">REVENUE RECOGNITION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 either party to cancel within a short termination period, without cause. Revenue includes billable travel and other reimbursable costs and is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Other than deferred revenue, we do not have any material contract assets or liabilities as of and for the nine months ended September 30, 2021 and 2020. As of September 30, 2021 and 2020, deferred revenue was $422 and $248, respectively.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and are ultimately responsible for paying them.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 both fixed fees and variable consideration. Variable consideration is constrained by candidates accepting offers of permanent employment. We recognize revenue on the fixed fees as the performance obligations are satisfied and variable fees as the constraint is lifted. We do not incur incremental costs to obtain our RPO recruitment contracts. The costs to fulfill these contracts are expensed as incurred. We recognize permanent placement revenue when employment candidates accept offers of permanent employment. We have a substantial history of estimating the financial impact of permanent placement candidates who do not remain with our clients through a guarantee period. Fees to clients are generally calculated as a percentage of the new employee’s annual compensation. No fees for permanent placement services are charged to employment candidates. Contracting. We provide RPO clients with a range of outsourced professional contract staffing services and managed service provider services, sometimes offered on a standalone basis and sometimes offered as part of a blended total talent solution. We recognize revenue for our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by revenue source. For additional information on the disaggregated revenues by geographical segment, see Note 13 to the Condensed Consolidated Financial Statements. Three Months Ended September 30, 2021 2020 RPO Recruitment $ 17,593 $ 8,780 Contracting 27,417 16,633 Total Revenue $ 45,010 $ 25,413 Nine Months Ended September 30, 2021 2020 RPO Recruitment $ 44,625 $ 27,488 Contracting 74,520 46,629 Total Revenue $ 119,145 $ 74,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5" t="inlineStr">
        <is>
          <t>Business Combinations [Abstract]</t>
        </is>
      </c>
    </row>
    <row r="4">
      <c r="A4" s="3" t="inlineStr">
        <is>
          <t>ACQUISITION</t>
        </is>
      </c>
      <c r="B4" s="3" t="inlineStr">
        <is>
          <t>ACQUISITION On October 1, 2020, the Company, entered into an asset purchase agreement (the “APA”) by and among the Company, Hudson Coit, Inc., a wholly-owned subsidiary of the Company (“Buyer”), Coit Staffing, Inc. (“Seller”), Joe Belluomini, and Tim Farrelly (together with Mr. Belluomini, the “Principals”) and completed the acquisition by Buyer of substantially all of the assets used in the business of the Seller, as set forth in the APA (the “Acquisition”). Per the terms of the APA, the Seller received (i) $3,997 in cash subject to certain adjustments set forth in the APA at the closing of the Acquisition; (ii) a promissory note in the aggregate principal amount of $1,350 , payable in annual installments of $450 per year on the first, second, and third anniversaries of the closing; (iii) $500 worth of shares of the Company’s common stock, with the amount of such shares to be determined by dividing $500 by the weighted average price of the Company’s common stock for the five trading days prior to the closing date, to be issued in three equal installments on each of the 10-month, 20-month, and 30-month anniversaries of the closing date; and (iv) earn-out payments not to exceed $1,500 and $2,030 in the years ended December 31, 2021 and 2022, respectively, based upon the achievement of certain performance thresholds in those years. In addition the Principals each entered into employment agreements with the Company for a term of two years. The Acquisition was accounted for as a business combination under the acquisition method of accounting. Th e purchase price consists of the amount paid in cash of $3,997, which was allocated to the net tangible and intangible assets and liabilities based on their fair values on the acquisition date of October 1, 2020, with the excess recorded as goodwill. The Company incurred transaction costs related to the acquisition of $436 that were expensed as part of Office and general on the Consolidated Statements of Operations included in the Company’s Annual Report on Form 10-K for the year ended December 31, 2020. The promissory note and shares of the Company’s common stock to be paid to the Seller as outlined in the APA are tied to the continuing employment of the Principals at the Company, and therefore have been accounted for as compensation expense. This compensation expense is recorded on a straight-line basis under the assumption that the Principals will remain employed by the Company, and therefore that the note will be paid in full and the shares will be issued. For the three and nine months ended September 30, 2021, the Company recognized $59 and $241, respectively, in stock-based compensation associated with the 52,226 restricted shares of common stock to be issued over 30 months (see Note 6 to the Condensed Consolidated Financial Statements). In addition, in the three and nine months ended September 30, 2021, the Company recognized expense of $91 and $272, respectively, related to the promissory note, and $475 and $975, respectively, related to earn-out payments . The amount due associated with the promissory note payable to the Seller is reflected in Accrued expenses and other current liabilities on the Consolidated Balance Sheets. The compensation expense recognized of $625 and $1,488 for the three and nine months ended September 30, 2021, respectively, is reflected in Salaries and related expenses on the Condensed Consolidated Statements of Operations. The Company’s Consolidated Statements of Operations for the three and nine months ended September 30, 2021 included revenue of $3,032 and $6,248, respectively, and net loss of $8 and $496, respectively, from the acquired company. Below is a summary of the fair value of the net assets acquired on the acquisition date based on external valuations at the date of acquisition. Fair Value Assets Acquired: Accounts receivable $ 518 Intangible assets 1,480 Goodwill 2,088 Assets Acquired $ 4,086 Liabilities Assumed: Accrued commissions $ 44 Deferred revenue 45 Liabilities Assumed $ 89 Fair value of assets acquired and consideration transferred $ 3,997 Intangible assets are amortized on a straight-line basis over their estimated useful lives. The following table sets forth the components of identifiable intangible assets acquired and their estimated useful lives as of the date of acquisition. Fair Value Useful Life Non-compete agreements $ 80 2 years Trade name 400 5 years Customer lists 1,000 5 years Total identifiable assets $ 1,480 Unaudited Pro Forma Financial Information The following unaudited consolidated pro forma information gives effect to the acquisition of Coit Staffing, Inc. as if the transaction had occurred on January 1, 2020. Three Months Ended Nine Months Ended September 30, 2020 September 30, 2020 Revenue $ 26,722 $ 77,377 Net loss $ (566) $ (1,982) The unaudited pro forma supplemental information provided above is based on estimates and assumptions that the Company believes are reasonable, and reflects the pro forma impact of additional amortization related to the fair value of acquired intangible assets for the three and nine months ended September 30, 2020. This supplemental pro forma information has been prepared for comparative purposes and is not intended to reflect what would have occurred had the Acquisition taken place on Januar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5" t="inlineStr">
        <is>
          <t>Share-based Payment Arrangement [Abstract]</t>
        </is>
      </c>
    </row>
    <row r="4">
      <c r="A4" s="3" t="inlineStr">
        <is>
          <t>STOCK-BASED COMPENSATION</t>
        </is>
      </c>
      <c r="B4" s="3" t="inlineStr">
        <is>
          <t xml:space="preserve">STOCK-BASED COMPENSATION Incentive Compensation Plan The Company maintains the Hudson Global, Inc. 2009 Incentive Stock and Awards Plan, as amended and restated on May 24, 2016 and further amended on September 14, 2020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Board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September 14, 2020, the Company's stockholders approved amendments to the ISAP to, among other things, increase the number of shares of the Company's common stock that are reserved for issuance by 250,000 shares. As of September 30, 2021, there were 92,562 shares of the Company’s common stock available for future issuance under the ISAP. All share issuances related to stock compensation plans are issued from the aforementioned stock available for future issuance under stockholder approved compensation plans. In the three months ended March 31, 2021, the Company granted restricted stock units subject to performance vesting conditions for the years ended December 31, 2020 and December 31, 2021 of 53,075 and 73,596, respectively. For the three and nine months ended September 30, 2021, the Company granted 6,000 and 31,500, respectively, of discretionary time-vested stock units to certain employees that were not subject to performance conditions. A summary of the quantity and vesting conditions for stock-based units granted to the Company's employees for the nine months ended September 30, 2021 was as follows: Vesting conditions Number of Restricted Stock Units Granted Performance and service conditions - Type 1 (1) (2) 66,220 Performance and service conditions - Type 2 (1) (2) 60,451 Service conditions only - Type 1 (2) 31,500 Total shares of stock award granted 158,171 (1) 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grants to Corporate office employees subject to 2020 performance conditions, 75% of the restricted stock units may be earned on the basis of performance as measured by a “group adjusted EBITDA”, and 25% of the restricted stock units may be earned on the basis of performance as measured by a “corporate costs” target. For grants to Corporate office employees subject to 2021 performance conditions, 100% of the restricted stock units may be earned on the basis of performance as measured by a “group adjusted EBITDA”. (c) For grants to Coit Principals subject to 2021 performance conditions, 100% of the restricted stock units may be earned on the basis of performance as measured by a “Coit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as part of the ISAP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nine months ended September 30, 2021, the Company granted 22,434 restricted stock units to its non-employee directors pursuant to the Director Plan. As of September 30, 2021, 230,757 restricted stock units are deferred under the Company’s ISAP. For the three and nine months ended September 30, 2021 and 2020, the Company’s stock-based compensation expense related to stock options and restricted stock units was as follows: Three Months Ended September 30, Nine Months Ended September 30, 2021 2020 2021 2020 Restricted shares of common stock (see Note 5) $ 59 $ — $ 241 $ — Restricted stock units 640 334 1,554 571 Total $ 699 $ 334 $ 1,795 $ 571 Stock Options Stock options granted by the Company generally expire between five The Company had 5,000 stock options with a weighted average exercise price of $24.90 per share that expired in the fourth quarter of 2020. Restricted Stock Units As of September 30, 2021, the Company had $1,776 of unrecognized stock-based compensation expense related to outstanding unvested restricted stock units. The Company expects to recognize that cost over a weighted average service period of 1.23 years. Restricted stock units have no voting or dividend rights until the awards are vested. Changes in the Company’s restricted stock units for the nine months ended September 30, 2021 and 2020 were as follows: Nine Months Ended September 30, 2021 2020 Number of Weighted Number of Weighted Unvested restricted stock units at January 1, 14,676 $ 15.45 63,436 $ 15.12 Granted 180,605 $ 15.93 10,310 $ 9.01 Vested (30,977) $ 17.15 (33,188) $ 12.83 Forfeited (12,411) $ 14.54 (22,384) $ 15.20 Unvested restricted stock units at September 30, 151,893 $ 15.74 18,174 $ 15.75 Restricted Shares of Common Stock As of September 30, 2021, the Company had approximately $167 of unrecognized stock-based compensation expense related to outstanding unvested restricted shares of common stock issued in connection with the Acquisition (see Note 5). These shares had a grant price of $9.57 and a remaining average expected life of 1.08 years. Restricted shares of common stock have no voting or dividend rights until the awards are vested. Changes in the Company’s restricted shares of common stock for the nine months ended September 30, 2021 were as follows: Nine Months Ended September 30, 2021 Number of Weighted Unvested restricted shares of common stock at January 1, 52,226 $ 9.57 Vested (17,408) $ 9.57 Unvested restricted shares of common stock at September 30, 34,818 $ 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INCOME TAXES Income Tax Provision 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In response to the COVID-19 pandemic, many governments enacted measures to provide aid and economic stimulus packages. These measures included deferring the due dates of tax payments or other changes to their income and non-income-based tax laws. The CARES Act, which was enacted on March 27, 2020 in the U.S., included measures to assist companies, including temporary changes to income and non-income-based-tax laws. The enactment of the CARES Act and other COVID-19 measures did not result in any material adjustments to our income tax provision for the nine months ended September 30, 2021, or to our net deferred tax assets as of September 30, 2021. The Company continues to monitor federal, state, and international regulatory developments in relation to COVID-19 and their potential impact on our operations. Effective Tax Rate The provision for income taxes for the nine months ended September 30, 2021 was $475 on a pre-tax income of $1,644, compared to a provision for income taxes of $538 on pre-tax loss of $1,902 for the same period in 2020. The Company’s effective income tax rate was positive 29% and negative 28% for the nine months ended September 30, 2021 and 2020, respectively. For the nine months ended September 30, 2021 and 2020, the effective tax rates differed from the U.S. Federal statutory rate of 21% primarily due to a discrete tax benefit recognized following the settlement of Canadian withholding taxes, changes in valuation allowances in the U.S. and certain foreign jurisdictions, which reduces or eliminates the effective tax rate on current year profits or losses, changes to unrecognized tax benefits, foreign tax rate differences, and non-deductible expenses. Uncertain Tax Positions As of September 30, 2021 and December 31, 2020, the Company had $360 and $669, respectively, of unrecognized tax benefits, excluding interest and penalties, which if recognized in the future, would lower the Company’s effective income tax rate. The Company recognizes accrued interest and penalties related to unrecognized tax benefits as part of the provision for income taxes. As of September 30, 2021 and December 31, 2020, the Company had $148 and $594, respectively, of accrued interest and penalties associated with unrecognized tax benefits. In July 2021, The Canada Tax Authority concluded its assessment of certain historical tax positions. In connection with settling these tax positions, the Company recorded a benefit of approximately $560 from the reversal of tax, interest, and penalties in Canada. Based on information available as of September 30, 2021, it is reasonably possible that the total amount of unrecognized tax benefits will neither increase nor decrease over the next 12 months as a result of projected resolutions of global tax examinations and controversies and potential expirations of the applicable statutes of limitations.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September 30, 2021, the Company's open tax years, which remain subject to examination by the relevant tax authorities, are between 2013 and 2020 depending on the jurisdiction. The Company believes that its unrecognized tax benefits as of September 30, 2021 are appropriately recorded for all years subject to examinatio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5" t="inlineStr">
        <is>
          <t>Earnings Per Share [Abstract]</t>
        </is>
      </c>
    </row>
    <row r="4">
      <c r="A4" s="3" t="inlineStr">
        <is>
          <t>EARNINGS (LOSS) PER SHARE</t>
        </is>
      </c>
      <c r="B4" s="3" t="inlineStr">
        <is>
          <t xml:space="preserve">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loss per share calculations for the three and nine months ended September 30, 2021 and 2020 were as follows: Three Months Ended September 30, Nine Months Ended September 30, 2021 2020 2021 2020 Earnings (loss) per share (“EPS”): Basic $ 0.51 $ (0.41) $ 0.40 $ (0.84) Diluted $ 0.49 $ (0.41) $ 0.39 $ (0.84) EPS numerator - basic and diluted: Net income (loss) $ 1,494 $ (1,157) $ 1,169 $ (2,440) EPS denominator (in thousands): Weighted average common stock outstanding - basic 2,931 2,858 2,910 2,920 Common stock equivalents: restricted stock units and restricted shares of common stock 91 — (a) 66 — (a) Weighted average number of common stock outstanding - diluted 3,022 2,858 2,976 2,920 (a) The diluted weighted average number of shares of common stock outstanding did not differ from the basic weighted average number of shares of common stock outstanding because the effects of any potential common stock equivalents (see Note 6 to the Condensed Consolidated Financial Statements for further details on outstanding stock options and unvested restricted stock units) were anti-dilutive and therefore not included in the calculation of the denominator of dilutive earnings per share. The weighted average number of shares outstanding used in the computation of diluted net earnings or loss per share for the nine months ended September 30, 2021 and 2020 did not include the effect of the following potentially outstanding shares of common stock because the effect would have been anti-dilutive: Three Months Ended September 30, Nine Months Ended September 30, 2021 2020 2021 2020 Unvested restricted stock units — 18,174 — 18,174 Stock options — 5,000 — 5,000 Total — 23,174 — 23,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5" t="inlineStr">
        <is>
          <t>Goodwill and Intangible Assets Disclosure [Abstract]</t>
        </is>
      </c>
    </row>
    <row r="4">
      <c r="A4" s="3" t="inlineStr">
        <is>
          <t>GOODWILL AND INTANGIBLE ASSETS</t>
        </is>
      </c>
      <c r="B4" s="3" t="inlineStr">
        <is>
          <t xml:space="preserve">GOODWILL AND INTANGIBLE ASSETS Goodwill The Company recorded goodwill of $2,088 on October 1, 2020 in connection with its acquisition of Coit Staffing Inc. (see Note 5 for further information) and the Company has not had any subsequent acquisitions. Prior to the Acquisition the Company had no goodwill. Intangible Assets In connection with the Acquisition the Company’s Intangible assets consisted of the following components: September 30, 2021 Average Remaining Amortization Useful Lives Gross Carrying Accumulated Net Carrying Non-compete agreements 1.00 $ 80 $ (40) $ 40 Trade name 4.00 400 (80) 320 Customer lists 4.00 1,000 (200) 800 $ 1,480 $ (320) $ 1,160 December 31, 2020 Average Remaining Amortization Useful Lives Gross Carrying Accumulated Net Carrying Non-compete agreements 1.75 $ 80 $ (10) $ 70 Trade name 4.75 400 (20) 380 Customer lists 4.75 1,000 (50) 950 $ 1,480 $ (80) $ 1,400 Intangible assets are amortized on a straight-line basis over their estimated useful lives. Non-compete agreements are amortized over 2 years and Trade names and Customer lists are amortized over 5 years . Amortization expense for the three and nine months ended September 30, 2021 was $80 and $240, respectively. No impairment in the value of amortizing or non-amortizing intangible assets was recognized during the three and nine months ended September 30, 2021, respectively. Estimated future amortization expense for intangible assets for the remainder of the fiscal year ending December 31, 2021, and for each of the next four fiscal years are as follows: 2021 $ 80 2022 310 2023 280 2024 280 2025 210 $ 1,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COMMITMENTS AND CONTINGENCIES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reach the threshold of probable and estimable, the Company establishes reserves for legal, regulatory, and other contingent liabilities. The legal reserves are included under the caption “Other non-current liabilities” in the Condensed Consolidated Balance Sheets. The Company's reserves were $0 as of September 30, 2021 and December 31, 2020, respectively. Operating Leases Effective January 1, 2019, the Company adopted the new lease guidelines detailed in ASU 2016-02. Lease payments for short-term leases with terms of 12 months or less based on original lease commencement date are recognized on a straight-line basis over the lease term. Our office space leases have lease terms of one year to three years. Some of these operating leases include options to extend the lease terms, and some operating leases include options to terminate the leases earlier than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nine months ended September 30, 2021 and 2020 were $523 and $407, respectively (reflected in Net cash used in operating activities). The weighted average remaining lease term of our operating leases as of September 30, 2021 was 1.5 years. As of September 30, 2021, future minimum operating lease payments are as follows: 2021 2022 2023 Total Minimum lease payments $ 122 $ 281 $ 118 $ 521 Invoice Finance Credit Facility On April 8, 2019, the Company’s Australian subsidiary (“Australian Borrower”) entered into an invoice finance credit facility agreement (the “NAB Facility Agreement”) with National Australia Bank Limited (“NAB”). The NAB Facility Agreement provides the Australian Borrower with the ability to borrow funds based on a percentage of eligible trade receivables up to a maximum of 4 million Australian dollars. No receivables have terms greater than 90 days, and any risk of loss is retained by the Australian Borrower.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As of September 30, 2021, there were no amounts outstanding under the NAB Facility Agreement. Interest expense and fees incurred on the NAB Facility Agreement were $5 and $15 for the three and nine months ended September 30, 2021, respectively, and $4 and $14 for the three and nine months ended September 30, 2020, respectively. The NAB Facility Agreement contains various restrictions and covenants for the Australian Borrower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 The Australian Borrower was in compliance with all financial covenants under the NAB Facility Agreement as of September 30, 2021. Amounts borrowed from the NAB Facility are large, contain short maturities and have quick turnovers. Amounts borrowed and repaid are presented on a net basis on the Condensed Consolidated Statements of Cash Flows. Paycheck Protection Program On April 26, 2020, the Company’s wholly owned U.S. subsidiary, Hudson Global Resources Management, Inc., received a $1,326 loan in connection with the PPP as part of the CARES Act, administered by the SBA. As a result of the COVID-19 pandemic, in applying for the loan the Company made a good faith assertion based upon the degree of uncertainty introduced to the capital markets and the industries affecting the Company’s customers and the Company’s dependency to curtail expenses to fund ongoing operations as the anticipated reduction in RPO recruitment revenue was expected to impact the business. The PPP loan proceeds were used to help offset payroll costs as stipulated in the legislation. The PPP loan had a 1.00% interest rate and was scheduled to mature on April 26, 2022. The loan was subject to the terms and conditions applicable to loans administered by the SBA under the CARES Act. The Company complied with all provisions related to the PPP loan. The Company submitted its application for loan forgiveness in September 2020, and the SBA approved the forgiveness of the full amount of the loan on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5" t="inlineStr">
        <is>
          <t>Accumulated Other Comprehensive Income (Loss), Net of Tax [Abstract]</t>
        </is>
      </c>
    </row>
    <row r="4">
      <c r="A4" s="3" t="inlineStr">
        <is>
          <t>ACCUMULATED OTHER COMPREHENSIVE INCOME (LOSS)</t>
        </is>
      </c>
      <c r="B4" s="3" t="inlineStr">
        <is>
          <t xml:space="preserve">ACCUMULATED OTHER COMPREHENSIVE LOSS Accumulated other comprehensive loss, net of applicable tax, consisted of the following: September 30, December 31, 2021 2020 Foreign currency translation adjustments $ (184) $ 526 Accumulated other comprehensive loss $ (184) $ 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STOCKHOLDERS' EQUITY Common Stock On July 30, 2015, the Company announced that its Board authorized the repurchase of up to $10,000 of the Company's common stock. The Company intends to make purchases from time to time as market conditions warrant. This authorization does not expire. During the nine months ended September 30, 2021 and 2020, no purchases of shares were made under this authorization. As of September 30, 2021, under the July 30, 2015 authorization, the Company had repurchased 432,563 shares for a total cost of $8,297. In addition to the shares repurchased above under the $10,000 authorization plan, on March 27, 2020, the Company completed transactions with certain stockholders to repurchase 259,331 shares of the Company's common stock, for an aggregate cost of $2,238, excluding fees of $1. On October 15, 2018, the Company’s Board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Rights Agent”). The Company's stockholders approved the Rights Agreement at the Company’s 2019 annual meeting of stockholders held on May 6, 2019. On September 28, 2021, the Company and the Rights Agent entered into a First Amendment to Rights Agreement (the “Amendment” and together with the Rights Agreement, the “Rights Agreement”) that amended the Rights Agreement to extend its term through October 15, 2024. The Company will include the Amendment in its proxy statement for its 2022 annual meeting of stockholders and recommend that its stockholders approve the Amendment.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October 15, 2024,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close of business on the first business day following the certification of the voting results of the Company’s 2022 annual meeting of stockholders, if stockholder approval has not been obtained prior to such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t>
        </is>
      </c>
      <c r="B4" s="6" t="n">
        <v>45010</v>
      </c>
      <c r="C4" s="6" t="n">
        <v>25413</v>
      </c>
      <c r="D4" s="6" t="n">
        <v>119145</v>
      </c>
      <c r="E4" s="6" t="n">
        <v>74117</v>
      </c>
    </row>
    <row r="5">
      <c r="A5" s="5" t="inlineStr">
        <is>
          <t>Operating expenses:</t>
        </is>
      </c>
    </row>
    <row r="6">
      <c r="A6" s="3" t="inlineStr">
        <is>
          <t>Direct contracting costs and reimbursed expenses</t>
        </is>
      </c>
      <c r="B6" s="4" t="n">
        <v>26979</v>
      </c>
      <c r="C6" s="4" t="n">
        <v>16343</v>
      </c>
      <c r="D6" s="4" t="n">
        <v>73305</v>
      </c>
      <c r="E6" s="4" t="n">
        <v>46319</v>
      </c>
    </row>
    <row r="7">
      <c r="A7" s="3" t="inlineStr">
        <is>
          <t>Salaries and related</t>
        </is>
      </c>
      <c r="B7" s="4" t="n">
        <v>14130</v>
      </c>
      <c r="C7" s="4" t="n">
        <v>8098</v>
      </c>
      <c r="D7" s="4" t="n">
        <v>37001</v>
      </c>
      <c r="E7" s="4" t="n">
        <v>24650</v>
      </c>
    </row>
    <row r="8">
      <c r="A8" s="3" t="inlineStr">
        <is>
          <t>Other selling, general and administrative</t>
        </is>
      </c>
      <c r="B8" s="4" t="n">
        <v>2423</v>
      </c>
      <c r="C8" s="4" t="n">
        <v>2049</v>
      </c>
      <c r="D8" s="4" t="n">
        <v>6825</v>
      </c>
      <c r="E8" s="4" t="n">
        <v>5584</v>
      </c>
    </row>
    <row r="9">
      <c r="A9" s="3" t="inlineStr">
        <is>
          <t>Depreciation and amortization</t>
        </is>
      </c>
      <c r="B9" s="4" t="n">
        <v>117</v>
      </c>
      <c r="C9" s="4" t="n">
        <v>25</v>
      </c>
      <c r="D9" s="4" t="n">
        <v>340</v>
      </c>
      <c r="E9" s="4" t="n">
        <v>73</v>
      </c>
    </row>
    <row r="10">
      <c r="A10" s="3" t="inlineStr">
        <is>
          <t>Total operating expenses</t>
        </is>
      </c>
      <c r="B10" s="4" t="n">
        <v>43649</v>
      </c>
      <c r="C10" s="4" t="n">
        <v>26515</v>
      </c>
      <c r="D10" s="4" t="n">
        <v>117471</v>
      </c>
      <c r="E10" s="4" t="n">
        <v>76626</v>
      </c>
    </row>
    <row r="11">
      <c r="A11" s="3" t="inlineStr">
        <is>
          <t>Operating income (loss)</t>
        </is>
      </c>
      <c r="B11" s="4" t="n">
        <v>1361</v>
      </c>
      <c r="C11" s="4" t="n">
        <v>-1102</v>
      </c>
      <c r="D11" s="4" t="n">
        <v>1674</v>
      </c>
      <c r="E11" s="4" t="n">
        <v>-2509</v>
      </c>
    </row>
    <row r="12">
      <c r="A12" s="5" t="inlineStr">
        <is>
          <t>Non-operating income (expense):</t>
        </is>
      </c>
    </row>
    <row r="13">
      <c r="A13" s="3" t="inlineStr">
        <is>
          <t>Interest income, net</t>
        </is>
      </c>
      <c r="B13" s="4" t="n">
        <v>8</v>
      </c>
      <c r="C13" s="4" t="n">
        <v>14</v>
      </c>
      <c r="D13" s="4" t="n">
        <v>27</v>
      </c>
      <c r="E13" s="4" t="n">
        <v>133</v>
      </c>
    </row>
    <row r="14">
      <c r="A14" s="3" t="inlineStr">
        <is>
          <t>Other income (expense), net</t>
        </is>
      </c>
      <c r="B14" s="4" t="n">
        <v>33</v>
      </c>
      <c r="C14" s="4" t="n">
        <v>96</v>
      </c>
      <c r="D14" s="4" t="n">
        <v>-57</v>
      </c>
      <c r="E14" s="4" t="n">
        <v>474</v>
      </c>
    </row>
    <row r="15">
      <c r="A15" s="3" t="inlineStr">
        <is>
          <t>Net income (loss) before income taxes</t>
        </is>
      </c>
      <c r="B15" s="4" t="n">
        <v>1402</v>
      </c>
      <c r="C15" s="4" t="n">
        <v>-992</v>
      </c>
      <c r="D15" s="4" t="n">
        <v>1644</v>
      </c>
      <c r="E15" s="4" t="n">
        <v>-1902</v>
      </c>
    </row>
    <row r="16">
      <c r="A16" s="3" t="inlineStr">
        <is>
          <t>(Benefit from) provision for income taxes</t>
        </is>
      </c>
      <c r="B16" s="4" t="n">
        <v>-92</v>
      </c>
      <c r="C16" s="4" t="n">
        <v>165</v>
      </c>
      <c r="D16" s="4" t="n">
        <v>475</v>
      </c>
      <c r="E16" s="4" t="n">
        <v>538</v>
      </c>
    </row>
    <row r="17">
      <c r="A17" s="3" t="inlineStr">
        <is>
          <t>Net income (loss)</t>
        </is>
      </c>
      <c r="B17" s="6" t="n">
        <v>1494</v>
      </c>
      <c r="C17" s="6" t="n">
        <v>-1157</v>
      </c>
      <c r="D17" s="6" t="n">
        <v>1169</v>
      </c>
      <c r="E17" s="6" t="n">
        <v>-2440</v>
      </c>
    </row>
    <row r="18">
      <c r="A18" s="5" t="inlineStr">
        <is>
          <t>Earnings (loss) per share:</t>
        </is>
      </c>
    </row>
    <row r="19">
      <c r="A19" s="3" t="inlineStr">
        <is>
          <t>Basic (in dollars per share)</t>
        </is>
      </c>
      <c r="B19" s="7" t="n">
        <v>0.51</v>
      </c>
      <c r="C19" s="7" t="n">
        <v>-0.41</v>
      </c>
      <c r="D19" s="7" t="n">
        <v>0.4</v>
      </c>
      <c r="E19" s="7" t="n">
        <v>-0.84</v>
      </c>
    </row>
    <row r="20">
      <c r="A20" s="3" t="inlineStr">
        <is>
          <t>Diluted (in dollars per share)</t>
        </is>
      </c>
      <c r="B20" s="7" t="n">
        <v>0.49</v>
      </c>
      <c r="C20" s="7" t="n">
        <v>-0.41</v>
      </c>
      <c r="D20" s="7" t="n">
        <v>0.39</v>
      </c>
      <c r="E20" s="7" t="n">
        <v>-0.84</v>
      </c>
    </row>
    <row r="21">
      <c r="A21" s="5" t="inlineStr">
        <is>
          <t>Weighted-average shares outstanding:</t>
        </is>
      </c>
    </row>
    <row r="22">
      <c r="A22" s="3" t="inlineStr">
        <is>
          <t>Basic (in shares)</t>
        </is>
      </c>
      <c r="B22" s="4" t="n">
        <v>2931</v>
      </c>
      <c r="C22" s="4" t="n">
        <v>2858</v>
      </c>
      <c r="D22" s="4" t="n">
        <v>2910</v>
      </c>
      <c r="E22" s="4" t="n">
        <v>2920</v>
      </c>
    </row>
    <row r="23">
      <c r="A23" s="3" t="inlineStr">
        <is>
          <t>Diluted (in shares)</t>
        </is>
      </c>
      <c r="B23" s="4" t="n">
        <v>3022</v>
      </c>
      <c r="C23" s="4" t="n">
        <v>2858</v>
      </c>
      <c r="D23" s="4" t="n">
        <v>2976</v>
      </c>
      <c r="E23" s="4" t="n">
        <v>29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Sep. 30, 2021</t>
        </is>
      </c>
    </row>
    <row r="3">
      <c r="A3" s="5" t="inlineStr">
        <is>
          <t>Segment Reporting [Abstract]</t>
        </is>
      </c>
    </row>
    <row r="4">
      <c r="A4" s="3" t="inlineStr">
        <is>
          <t>SEGMENT AND GEOGRAPHIC DATA</t>
        </is>
      </c>
      <c r="B4" s="3" t="inlineStr">
        <is>
          <t>SEGMENT AND GEOGRAPHIC DATA Segment Reporting The Company operates in three reportable segments: the Hudson regional businesses of Americas, Asia Pacific, and Europe. Corporate expenses are reported separately from the three reportable segments and pertain to certain functions, such as executive management, corporate governance, investor relations, legal, accounting, tax, and treasury. A portion of these expenses are attributed to the reportable segments for providing the above services to them, and have been allocated to the segments as management service expenses, and are included in the segments’ non-operating other income (expense). Segment information is presented in accordance with ASC 280, “ Segment Reporting. ”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and long-lived assets are the only significant asset separated by segment for internal reporting purposes. Americas Asia Pacific Europe Corporate Inter-Segment Elimination Total For The Three Months Ended September 30, 2021 Total revenue $ 7,423 $ 32,273 $ 5,314 $ — $ — $ 45,010 Total adjusted net revenue $ 7,030 $ 7,925 $ 3,076 $ — $ — $ 18,031 EBITDA (loss) (b) $ 604 $ 1,809 $ 111 $ (1,013) $ — $ 1,511 Depreciation and amortization (91) (19) (6) (1) — (117) Intercompany (expense) interest income, net — (81) — 81 — — Interest income, net — — — 8 — 8 Income (loss) before income taxes $ 513 $ 1,709 $ 105 $ (925) $ — $ 1,402 (Benefit from) provision for income taxes $ (596) $ 438 $ 24 $ 42 $ — $ (92) For The Nine Months Ended September 30, 2021 Revenue, from external customers $ 17,350 $ 86,414 $ 15,381 $ — $ — $ 119,145 Inter-segment revenue — 15 — — (15) — Total revenue $ 17,350 $ 86,429 $ 15,381 $ — $ (15) $ 119,145 Adjusted net revenue, from external customers (a) $ 16,232 $ 20,563 $ 9,045 $ — $ — $ 45,840 Inter-segment adjusted net revenue (15) 15 — — — — Total adjusted net revenue $ 16,217 $ 20,578 $ 9,045 $ — $ — $ 45,840 EBITDA (loss) (b) $ 153 $ 3,574 $ 657 $ (2,427) $ — $ 1,957 Depreciation and amortization (264) (50) (23) (3) — (340) Intercompany (expense) interest income, net — (252) — 252 — — Interest income, net — 2 — 25 — 27 (Loss) income before income taxes $ (111) $ 3,274 $ 634 $ (2,153) $ — $ 1,644 (Benefit from) provision for income taxes $ (579) $ 875 $ 164 $ 15 $ — $ 475 As of September 30, 2021 Accounts receivable, net $ 5,411 $ 10,707 $ 4,852 $ — $ — $ 20,970 Long-lived assets, net of accumulated depreciation and amortization (b) $ 3,305 $ 65 $ 33 $ 4 $ — $ 3,407 Total assets $ 10,798 $ 20,461 $ 8,833 $ 13,933 $ — $ 54,025 Americas Asia Pacific Europe Corporate Inter- Total For The Three Months Ended September 30, 2020 Revenue, from external customers $ 1,934 $ 19,877 $ 3,602 $ — $ — $ 25,413 Inter-segment revenue 97 — — — (97) — Total revenue $ 2,031 $ 19,877 $ 3,602 $ — $ (97) $ 25,413 Adjusted net revenue, from external customers (a) $ 1,678 $ 5,002 $ 2,390 $ — $ — $ 9,070 Inter-segment adjusted net revenue 97 — (97) — — — Total adjusted net revenue (a) $ 1,775 $ 5,002 $ 2,293 $ — $ — $ 9,070 EBITDA (loss) (b) $ (789) $ 517 $ (40) $ (669) $ — $ (981) Depreciation and amortization (5) (13) (6) (1) — (25) Intercompany (expense) interest income, net — (81) — 81 — — Interest (expense) income, net (4) 2 — 16 — 14 (Loss) income from continuing operations $ (798) $ 425 $ (46) $ (573) $ — $ (992) Provision for (benefit from) income taxes $ 8 $ 115 $ 1 $ 41 $ — $ 165 For The Nine Months Ended September 30, 2020 Revenue, from external customers $ 7,328 $ 55,661 $ 11,128 $ — $ — $ 74,117 Inter-segment revenue 97 6 — — (103) — Total revenue $ 7,425 $ 55,667 $ 11,128 $ — $ (103) $ 74,117 Adjusted net revenue, from external customers (a) $ 6,431 $ 14,331 $ 7,036 $ — $ — $ 27,798 Inter-segment adjusted net revenue 97 6 (103) — — — Total adjusted net revenue $ 6,528 $ 14,337 $ 6,933 $ — $ — $ 27,798 EBITDA (loss) (b) $ (1,767) $ 1,879 $ 323 $ (2,397) $ — $ (1,962) Depreciation and amortization (14) (38) (17) (4) — (73) Intercompany (expense) interest income, net — (240) — 240 — — Interest (expense) income, net (6) 2 — 137 — 133 (Loss) income from continuing operations $ (1,787) $ 1,603 $ 306 $ (2,024) $ — $ (1,902) Provision for income taxes $ 25 $ 452 $ 4 $ 57 $ — $ 538 As of September 30, 2020 Accounts receivable, net $ 1,353 $ 7,558 $ 3,005 $ — $ — $ 11,916 Long-lived assets, net of accumulated depreciation and amortization (b) $ 21 $ 73 $ 32 $ 6 $ — $ 132 Total assets $ 3,809 $ 14,022 $ 7,597 $ 18,567 $ — $ 43,995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and nine months ended September 30, 2021 and 2020 and net assets by geographic area as of September 30, 2021 and 2020, were as follows: Australia United United Other Total For The Three Months Ended September 30, 2021 Revenue (a) $ 29,971 $ 7,076 $ 4,964 $ 2,999 $ 45,010 For The Three Months Ended September 30, 2020 Revenue (a) $ 18,085 $ 1,620 $ 3,151 $ 2,557 $ 25,413 For The Nine Months Ended September 30, 2021 Revenue (a) $ 79,988 $ 16,391 $ 13,840 $ 8,926 $ 119,145 For The Nine Months Ended September 30, 2020 Revenue (a) $ 50,082 $ 6,393 $ 9,629 $ 8,013 $ 74,117 As of September 30, 2021 Long-lived assets, net of accumulated depreciation and amortization (b) $ 25 $ 3,310 $ 33 $ 39 $ 3,407 Net assets $ 7,077 $ 19,702 $ 2,593 $ 7,158 $ 36,530 As of September 30, 2020 Long-lived assets, net of accumulated depreciation and amortization (b) $ 26 $ 27 $ 32 $ 47 $ 132 Net assets $ 4,581 $ 18,388 $ 3,397 $ 5,692 $ 32,058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9 Months Ended</t>
        </is>
      </c>
    </row>
    <row r="2">
      <c r="B2" s="2" t="inlineStr">
        <is>
          <t>Sep. 30, 2021</t>
        </is>
      </c>
    </row>
    <row r="3">
      <c r="A3" s="5" t="inlineStr">
        <is>
          <t>Stockholder Rights Plan [Abstract]</t>
        </is>
      </c>
    </row>
    <row r="4">
      <c r="A4" s="3" t="inlineStr">
        <is>
          <t>Stockholders' Rights Plan</t>
        </is>
      </c>
      <c r="B4" s="3" t="inlineStr">
        <is>
          <t xml:space="preserve">STOCKHOLDERS' EQUITY Common Stock On July 30, 2015, the Company announced that its Board authorized the repurchase of up to $10,000 of the Company's common stock. The Company intends to make purchases from time to time as market conditions warrant. This authorization does not expire. During the nine months ended September 30, 2021 and 2020, no purchases of shares were made under this authorization. As of September 30, 2021, under the July 30, 2015 authorization, the Company had repurchased 432,563 shares for a total cost of $8,297. In addition to the shares repurchased above under the $10,000 authorization plan, on March 27, 2020, the Company completed transactions with certain stockholders to repurchase 259,331 shares of the Company's common stock, for an aggregate cost of $2,238, excluding fees of $1. On October 15, 2018, the Company’s Board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Rights Agent”). The Company's stockholders approved the Rights Agreement at the Company’s 2019 annual meeting of stockholders held on May 6, 2019. On September 28, 2021, the Company and the Rights Agent entered into a First Amendment to Rights Agreement (the “Amendment” and together with the Rights Agreement, the “Rights Agreement”) that amended the Rights Agreement to extend its term through October 15, 2024. The Company will include the Amendment in its proxy statement for its 2022 annual meeting of stockholders and recommend that its stockholders approve the Amendment. Each Right allows its holder to purchase from the Company one one-hundredth of a share of the Company’s Series B Junior Participating Preferred Stock (“Series B Preferred Stock”) for a purchase price of $3.50.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d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will expire on the earliest of (i) October 15, 2024,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close of business on the first business day following the certification of the voting results of the Company’s 2022 annual meeting of stockholders, if stockholder approval has not been obtained prior to such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SUBSEQUENT EVENT On October 29, 2021, the Company entered into a membership interest purchase agreement (the “MIPA”) by and among the Company, Hudson Global Resources Management, Inc., a wholly owned subsidiary of the Company (“HGRM”), and Daniel Williams (“Williams”), and completed the acquisition by HGRM of all of the membership interests of Karani, LLC (“Karani”), a Delaware limited liability company (the “Karani Acquisition”). Karani partners with recruitment and staffing firms to assist with recruiting, sourcing, screening, onboarding, and other talent-related services across a variety of industries to customers primarily located in the United States. Karani has approximately 500 employees in India and 100 employees in the Philippines. As outlined in the MIPA, Williams received (i) six million dollars ($6,000,000) in cash subject to certain adjustments set forth in the MIPA at the closing of the Karani Acquisition; and (ii) a promissory note in the aggregate principal amount of two million dollars ($2,000,000), payable in installments on the six-month and eighteen-month anniversaries of the closing date subject to the satisfaction of certain conditions as further described in the MIPA. There are no employment stipulations for Williams associated with the MI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5" t="inlineStr">
        <is>
          <t>Revenue from Contract with Customer [Abstract]</t>
        </is>
      </c>
    </row>
    <row r="4">
      <c r="A4" s="3" t="inlineStr">
        <is>
          <t>Disaggregation of Revenue</t>
        </is>
      </c>
      <c r="B4" s="3" t="inlineStr">
        <is>
          <t xml:space="preserve">The following table presents our disaggregated revenues by revenue source. For additional information on the disaggregated revenues by geographical segment, see Note 13 to the Condensed Consolidated Financial Statements. Three Months Ended September 30, 2021 2020 RPO Recruitment $ 17,593 $ 8,780 Contracting 27,417 16,633 Total Revenue $ 45,010 $ 25,413 Nine Months Ended September 30, 2021 2020 RPO Recruitment $ 44,625 $ 27,488 Contracting 74,520 46,629 Total Revenue $ 119,145 $ 74,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5" t="inlineStr">
        <is>
          <t>Business Combinations [Abstract]</t>
        </is>
      </c>
    </row>
    <row r="4">
      <c r="A4" s="3" t="inlineStr">
        <is>
          <t>Schedule of Recognized Identified Assets Acquired and Liabilities Assumed</t>
        </is>
      </c>
      <c r="B4" s="3" t="inlineStr">
        <is>
          <t xml:space="preserve">Below is a summary of the fair value of the net assets acquired on the acquisition date based on external valuations at the date of acquisition. Fair Value Assets Acquired: Accounts receivable $ 518 Intangible assets 1,480 Goodwill 2,088 Assets Acquired $ 4,086 Liabilities Assumed: Accrued commissions $ 44 Deferred revenue 45 Liabilities Assumed $ 89 Fair value of assets acquired and consideration transferred $ 3,997 </t>
        </is>
      </c>
    </row>
    <row r="5">
      <c r="A5" s="3" t="inlineStr">
        <is>
          <t>Schedule of Finite-Lived Intangible Assets Acquired as Part of Business Combination</t>
        </is>
      </c>
      <c r="B5" s="3" t="inlineStr">
        <is>
          <t xml:space="preserve">Intangible assets are amortized on a straight-line basis over their estimated useful lives. The following table sets forth the components of identifiable intangible assets acquired and their estimated useful lives as of the date of acquisition. Fair Value Useful Life Non-compete agreements $ 80 2 years Trade name 400 5 years Customer lists 1,000 5 years Total identifiable assets $ 1,480 </t>
        </is>
      </c>
    </row>
    <row r="6">
      <c r="A6" s="3" t="inlineStr">
        <is>
          <t>Business Acquisition, Pro Forma Information</t>
        </is>
      </c>
      <c r="B6" s="3" t="inlineStr">
        <is>
          <t>The following unaudited consolidated pro forma information gives effect to the acquisition of Coit Staffing, Inc. as if the transaction had occurred on January 1, 2020. Three Months Ended Nine Months Ended September 30, 2020 September 30, 2020 Revenue $ 26,722 $ 77,377 Net loss $ (566) $ (1,9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5" t="inlineStr">
        <is>
          <t>Share-based Payment Arrangement [Abstract]</t>
        </is>
      </c>
    </row>
    <row r="4">
      <c r="A4" s="3" t="inlineStr">
        <is>
          <t>Restricted stock unit, vesting information</t>
        </is>
      </c>
      <c r="B4" s="3" t="inlineStr">
        <is>
          <t>A summary of the quantity and vesting conditions for stock-based units granted to the Company's employees for the nine months ended September 30, 2021 was as follows: Vesting conditions Number of Restricted Stock Units Granted Performance and service conditions - Type 1 (1) (2) 66,220 Performance and service conditions - Type 2 (1) (2) 60,451 Service conditions only - Type 1 (2) 31,500 Total shares of stock award granted 158,171 (1) The performance conditions with respect to restricted stock units may be satisfied as follows: (a) For employees from the Americas, Asia Pacific, and Europe 70% of the restricted stock units may be earned on the basis of performance as measured by a “regional adjusted EBITDA”, and 30% of the restricted stock units may be earned on the basis of performance as measured by a “group adjusted EBITDA”; and (b) For grants to Corporate office employees subject to 2020 performance conditions, 75% of the restricted stock units may be earned on the basis of performance as measured by a “group adjusted EBITDA”, and 25% of the restricted stock units may be earned on the basis of performance as measured by a “corporate costs” target. For grants to Corporate office employees subject to 2021 performance conditions, 100% of the restricted stock units may be earned on the basis of performance as measured by a “group adjusted EBITDA”. (c) For grants to Coit Principals subject to 2021 performance conditions, 100% of the restricted stock units may be earned on the basis of performance as measured by a “Coit EBITDA”. (2) To the extent restricted stock units are earned, such restricted stock units will vest on the basis of service as follows: (a) 33% and 66.6% for Type 1 and Type 2, respectively, of the restricted stock units will vest on the first anniversary of the grant date; (b) 33% and 16.7% for Type 1 and Type 2, respectively, of the restricted stock units will vest on the second anniversary of the grant date; and (c) 34% and 16.7% for Type 1 and Type 2, respectively, of the restricted stock units will vest on the third anniversary of the grant date; provided that, in each case, the employee remains employed by the Company from the grant date through the applicable service vesting date.</t>
        </is>
      </c>
    </row>
    <row r="5">
      <c r="A5" s="3" t="inlineStr">
        <is>
          <t>Schedule of stock-based compensation expense</t>
        </is>
      </c>
      <c r="B5" s="3" t="inlineStr">
        <is>
          <t xml:space="preserve">For the three and nine months ended September 30, 2021 and 2020, the Company’s stock-based compensation expense related to stock options and restricted stock units was as follows: Three Months Ended September 30, Nine Months Ended September 30, 2021 2020 2021 2020 Restricted shares of common stock (see Note 5) $ 59 $ — $ 241 $ — Restricted stock units 640 334 1,554 571 Total $ 699 $ 334 $ 1,795 $ 571 </t>
        </is>
      </c>
    </row>
    <row r="6">
      <c r="A6" s="3" t="inlineStr">
        <is>
          <t>Changes in restricted stock units and shares</t>
        </is>
      </c>
      <c r="B6" s="3" t="inlineStr">
        <is>
          <t xml:space="preserve">Changes in the Company’s restricted stock units for the nine months ended September 30, 2021 and 2020 were as follows: Nine Months Ended September 30, 2021 2020 Number of Weighted Number of Weighted Unvested restricted stock units at January 1, 14,676 $ 15.45 63,436 $ 15.12 Granted 180,605 $ 15.93 10,310 $ 9.01 Vested (30,977) $ 17.15 (33,188) $ 12.83 Forfeited (12,411) $ 14.54 (22,384) $ 15.20 Unvested restricted stock units at September 30, 151,893 $ 15.74 18,174 $ 15.75 Changes in the Company’s restricted shares of common stock for the nine months ended September 30, 2021 were as follows: Nine Months Ended September 30, 2021 Number of Weighted Unvested restricted shares of common stock at January 1, 52,226 $ 9.57 Vested (17,408) $ 9.57 Unvested restricted shares of common stock at September 30, 34,818 $ 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5" t="inlineStr">
        <is>
          <t>Earnings Per Share [Abstract]</t>
        </is>
      </c>
    </row>
    <row r="4">
      <c r="A4" s="3" t="inlineStr">
        <is>
          <t>Schedule of earnings per share, basic and diluted</t>
        </is>
      </c>
      <c r="B4" s="3" t="inlineStr">
        <is>
          <t>A reconciliation of the numerators and denominators of the basic and diluted loss per share calculations for the three and nine months ended September 30, 2021 and 2020 were as follows: Three Months Ended September 30, Nine Months Ended September 30, 2021 2020 2021 2020 Earnings (loss) per share (“EPS”): Basic $ 0.51 $ (0.41) $ 0.40 $ (0.84) Diluted $ 0.49 $ (0.41) $ 0.39 $ (0.84) EPS numerator - basic and diluted: Net income (loss) $ 1,494 $ (1,157) $ 1,169 $ (2,440) EPS denominator (in thousands): Weighted average common stock outstanding - basic 2,931 2,858 2,910 2,920 Common stock equivalents: restricted stock units and restricted shares of common stock 91 — (a) 66 — (a) Weighted average number of common stock outstanding - diluted 3,022 2,858 2,976 2,920 (a) The diluted weighted average number of shares of common stock outstanding did not differ from the basic weighted average number of shares of common stock outstanding because the effects of any potential common stock equivalents (see Note 6 to the Condensed Consolidated Financial Statements for further details on outstanding stock options and unvested restricted stock units) were anti-dilutive and therefore not included in the calculation of the denominator of dilutive earnings per share.</t>
        </is>
      </c>
    </row>
    <row r="5">
      <c r="A5" s="3" t="inlineStr">
        <is>
          <t>Schedule of antidilutive securities excluded from computation of earnings per share</t>
        </is>
      </c>
      <c r="B5" s="3" t="inlineStr">
        <is>
          <t xml:space="preserve">The weighted average number of shares outstanding used in the computation of diluted net earnings or loss per share for the nine months ended September 30, 2021 and 2020 did not include the effect of the following potentially outstanding shares of common stock because the effect would have been anti-dilutive: Three Months Ended September 30, Nine Months Ended September 30, 2021 2020 2021 2020 Unvested restricted stock units — 18,174 — 18,174 Stock options — 5,000 — 5,000 Total — 23,174 — 23,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5" t="inlineStr">
        <is>
          <t>Goodwill and Intangible Assets Disclosure [Abstract]</t>
        </is>
      </c>
    </row>
    <row r="4">
      <c r="A4" s="3" t="inlineStr">
        <is>
          <t>Schedule of Finite-Lived Intangible Assets</t>
        </is>
      </c>
      <c r="B4" s="3" t="inlineStr">
        <is>
          <t xml:space="preserve">In connection with the Acquisition the Company’s Intangible assets consisted of the following components: September 30, 2021 Average Remaining Amortization Useful Lives Gross Carrying Accumulated Net Carrying Non-compete agreements 1.00 $ 80 $ (40) $ 40 Trade name 4.00 400 (80) 320 Customer lists 4.00 1,000 (200) 800 $ 1,480 $ (320) $ 1,160 December 31, 2020 Average Remaining Amortization Useful Lives Gross Carrying Accumulated Net Carrying Non-compete agreements 1.75 $ 80 $ (10) $ 70 Trade name 4.75 400 (20) 380 Customer lists 4.75 1,000 (50) 950 $ 1,480 $ (80) $ 1,400 </t>
        </is>
      </c>
    </row>
    <row r="5">
      <c r="A5" s="3" t="inlineStr">
        <is>
          <t>Schedule of Finite-Lived Intangible Assets, Future Amortization Expense</t>
        </is>
      </c>
      <c r="B5" s="3" t="inlineStr">
        <is>
          <t xml:space="preserve">Estimated future amortization expense for intangible assets for the remainder of the fiscal year ending December 31, 2021, and for each of the next four fiscal years are as follows: 2021 $ 80 2022 310 2023 280 2024 280 2025 210 $ 1,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ATED OTHER COMPREHENSIVE INCOME (LOSS) (Tables)</t>
        </is>
      </c>
      <c r="B1" s="2" t="inlineStr">
        <is>
          <t>9 Months Ended</t>
        </is>
      </c>
    </row>
    <row r="2">
      <c r="B2" s="2" t="inlineStr">
        <is>
          <t>Sep. 30, 2021</t>
        </is>
      </c>
    </row>
    <row r="3">
      <c r="A3" s="5" t="inlineStr">
        <is>
          <t>Accumulated Other Comprehensive Income (Loss), Net of Tax [Abstract]</t>
        </is>
      </c>
    </row>
    <row r="4">
      <c r="A4" s="3" t="inlineStr">
        <is>
          <t>Schedule of Accumulated Other Comprehensive Income (Loss)</t>
        </is>
      </c>
      <c r="B4" s="3" t="inlineStr">
        <is>
          <t xml:space="preserve">Accumulated other comprehensive loss, net of applicable tax, consisted of the following: September 30, December 31, 2021 2020 Foreign currency translation adjustments $ (184) $ 526 Accumulated other comprehensive loss $ (184) $ 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DATA (Tables)</t>
        </is>
      </c>
      <c r="B1" s="2" t="inlineStr">
        <is>
          <t>9 Months Ended</t>
        </is>
      </c>
    </row>
    <row r="2">
      <c r="B2" s="2" t="inlineStr">
        <is>
          <t>Sep. 30, 2021</t>
        </is>
      </c>
    </row>
    <row r="3">
      <c r="A3" s="5" t="inlineStr">
        <is>
          <t>Segment Reporting [Abstract]</t>
        </is>
      </c>
    </row>
    <row r="4">
      <c r="A4" s="3" t="inlineStr">
        <is>
          <t>Schedule of segment reporting information</t>
        </is>
      </c>
      <c r="B4" s="3" t="inlineStr">
        <is>
          <t xml:space="preserve">Americas Asia Pacific Europe Corporate Inter-Segment Elimination Total For The Three Months Ended September 30, 2021 Total revenue $ 7,423 $ 32,273 $ 5,314 $ — $ — $ 45,010 Total adjusted net revenue $ 7,030 $ 7,925 $ 3,076 $ — $ — $ 18,031 EBITDA (loss) (b) $ 604 $ 1,809 $ 111 $ (1,013) $ — $ 1,511 Depreciation and amortization (91) (19) (6) (1) — (117) Intercompany (expense) interest income, net — (81) — 81 — — Interest income, net — — — 8 — 8 Income (loss) before income taxes $ 513 $ 1,709 $ 105 $ (925) $ — $ 1,402 (Benefit from) provision for income taxes $ (596) $ 438 $ 24 $ 42 $ — $ (92) For The Nine Months Ended September 30, 2021 Revenue, from external customers $ 17,350 $ 86,414 $ 15,381 $ — $ — $ 119,145 Inter-segment revenue — 15 — — (15) — Total revenue $ 17,350 $ 86,429 $ 15,381 $ — $ (15) $ 119,145 Adjusted net revenue, from external customers (a) $ 16,232 $ 20,563 $ 9,045 $ — $ — $ 45,840 Inter-segment adjusted net revenue (15) 15 — — — — Total adjusted net revenue $ 16,217 $ 20,578 $ 9,045 $ — $ — $ 45,840 EBITDA (loss) (b) $ 153 $ 3,574 $ 657 $ (2,427) $ — $ 1,957 Depreciation and amortization (264) (50) (23) (3) — (340) Intercompany (expense) interest income, net — (252) — 252 — — Interest income, net — 2 — 25 — 27 (Loss) income before income taxes $ (111) $ 3,274 $ 634 $ (2,153) $ — $ 1,644 (Benefit from) provision for income taxes $ (579) $ 875 $ 164 $ 15 $ — $ 475 As of September 30, 2021 Accounts receivable, net $ 5,411 $ 10,707 $ 4,852 $ — $ — $ 20,970 Long-lived assets, net of accumulated depreciation and amortization (b) $ 3,305 $ 65 $ 33 $ 4 $ — $ 3,407 Total assets $ 10,798 $ 20,461 $ 8,833 $ 13,933 $ — $ 54,025 Americas Asia Pacific Europe Corporate Inter- Total For The Three Months Ended September 30, 2020 Revenue, from external customers $ 1,934 $ 19,877 $ 3,602 $ — $ — $ 25,413 Inter-segment revenue 97 — — — (97) — Total revenue $ 2,031 $ 19,877 $ 3,602 $ — $ (97) $ 25,413 Adjusted net revenue, from external customers (a) $ 1,678 $ 5,002 $ 2,390 $ — $ — $ 9,070 Inter-segment adjusted net revenue 97 — (97) — — — Total adjusted net revenue (a) $ 1,775 $ 5,002 $ 2,293 $ — $ — $ 9,070 EBITDA (loss) (b) $ (789) $ 517 $ (40) $ (669) $ — $ (981) Depreciation and amortization (5) (13) (6) (1) — (25) Intercompany (expense) interest income, net — (81) — 81 — — Interest (expense) income, net (4) 2 — 16 — 14 (Loss) income from continuing operations $ (798) $ 425 $ (46) $ (573) $ — $ (992) Provision for (benefit from) income taxes $ 8 $ 115 $ 1 $ 41 $ — $ 165 For The Nine Months Ended September 30, 2020 Revenue, from external customers $ 7,328 $ 55,661 $ 11,128 $ — $ — $ 74,117 Inter-segment revenue 97 6 — — (103) — Total revenue $ 7,425 $ 55,667 $ 11,128 $ — $ (103) $ 74,117 Adjusted net revenue, from external customers (a) $ 6,431 $ 14,331 $ 7,036 $ — $ — $ 27,798 Inter-segment adjusted net revenue 97 6 (103) — — — Total adjusted net revenue $ 6,528 $ 14,337 $ 6,933 $ — $ — $ 27,798 EBITDA (loss) (b) $ (1,767) $ 1,879 $ 323 $ (2,397) $ — $ (1,962) Depreciation and amortization (14) (38) (17) (4) — (73) Intercompany (expense) interest income, net — (240) — 240 — — Interest (expense) income, net (6) 2 — 137 — 133 (Loss) income from continuing operations $ (1,787) $ 1,603 $ 306 $ (2,024) $ — $ (1,902) Provision for income taxes $ 25 $ 452 $ 4 $ 57 $ — $ 538 As of September 30, 2020 Accounts receivable, net $ 1,353 $ 7,558 $ 3,005 $ — $ — $ 11,916 Long-lived assets, net of accumulated depreciation and amortization (b) $ 21 $ 73 $ 32 $ 6 $ — $ 132 Total assets $ 3,809 $ 14,022 $ 7,597 $ 18,567 $ — $ 43,995 (a) Adjusted net revenue is net of the Direct contracting costs and reimbursed expenses caption on the Condensed Consolidated Statements of Operations. Direct contracting costs and reimbursed expenses include the direct staffing costs of salaries, payroll taxes, employee benefits, travel expenses, and insurance costs for the Company’s contractors and reimbursed out-of-pocket expenses and other direct costs. The region where services are provided, the mix of RPO recruitment and contracting, and the functional nature of the staffing services provided can affect operating income and EBITDA. The salaries, commissions, payroll taxes, and employee benefits related to recruitment professionals are included under the caption “Salaries and related” in the Consolidated Statements of Operations. (b) SEC Regulation S-K Item 229.10(e)1(ii)(A) defines EBITDA as earnings before interest, taxes, depreciation and amortization. EBITDA is presented to provide additional information to investors about the Company's operations on </t>
        </is>
      </c>
    </row>
    <row r="5">
      <c r="A5" s="3" t="inlineStr">
        <is>
          <t>Revenue and long-lived assets by geographic area</t>
        </is>
      </c>
      <c r="B5" s="3" t="inlineStr">
        <is>
          <t>A summary of revenues for the three and nine months ended September 30, 2021 and 2020 and net assets by geographic area as of September 30, 2021 and 2020, were as follows: Australia United United Other Total For The Three Months Ended September 30, 2021 Revenue (a) $ 29,971 $ 7,076 $ 4,964 $ 2,999 $ 45,010 For The Three Months Ended September 30, 2020 Revenue (a) $ 18,085 $ 1,620 $ 3,151 $ 2,557 $ 25,413 For The Nine Months Ended September 30, 2021 Revenue (a) $ 79,988 $ 16,391 $ 13,840 $ 8,926 $ 119,145 For The Nine Months Ended September 30, 2020 Revenue (a) $ 50,082 $ 6,393 $ 9,629 $ 8,013 $ 74,117 As of September 30, 2021 Long-lived assets, net of accumulated depreciation and amortization (b) $ 25 $ 3,310 $ 33 $ 39 $ 3,407 Net assets $ 7,077 $ 19,702 $ 2,593 $ 7,158 $ 36,530 As of September 30, 2020 Long-lived assets, net of accumulated depreciation and amortization (b) $ 26 $ 27 $ 32 $ 47 $ 132 Net assets $ 4,581 $ 18,388 $ 3,397 $ 5,692 $ 32,058 (a) Revenue by geographic region disclosed above is net of any inter-segment revenue and, therefore, represents only revenue from external customers according to the location of the operating subsidiary. (b) Comprised of property and equipment, intangible assets and goodwill, net of accumulated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THER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Comprehensive Income [Abstract]</t>
        </is>
      </c>
    </row>
    <row r="4">
      <c r="A4" s="3" t="inlineStr">
        <is>
          <t>Net income (loss)</t>
        </is>
      </c>
      <c r="B4" s="6" t="n">
        <v>1494</v>
      </c>
      <c r="C4" s="6" t="n">
        <v>-1157</v>
      </c>
      <c r="D4" s="6" t="n">
        <v>1169</v>
      </c>
      <c r="E4" s="6" t="n">
        <v>-2440</v>
      </c>
    </row>
    <row r="5">
      <c r="A5" s="5" t="inlineStr">
        <is>
          <t>Other comprehensive (loss) income:</t>
        </is>
      </c>
    </row>
    <row r="6">
      <c r="A6" s="3" t="inlineStr">
        <is>
          <t>Foreign currency translation adjustment, net of applicable income taxes</t>
        </is>
      </c>
      <c r="B6" s="4" t="n">
        <v>-466</v>
      </c>
      <c r="C6" s="4" t="n">
        <v>489</v>
      </c>
      <c r="D6" s="4" t="n">
        <v>-710</v>
      </c>
      <c r="E6" s="4" t="n">
        <v>146</v>
      </c>
    </row>
    <row r="7">
      <c r="A7" s="3" t="inlineStr">
        <is>
          <t>Total other comprehensive (loss) income, net of income taxes</t>
        </is>
      </c>
      <c r="B7" s="4" t="n">
        <v>-466</v>
      </c>
      <c r="C7" s="4" t="n">
        <v>489</v>
      </c>
      <c r="D7" s="4" t="n">
        <v>-710</v>
      </c>
      <c r="E7" s="4" t="n">
        <v>146</v>
      </c>
    </row>
    <row r="8">
      <c r="A8" s="3" t="inlineStr">
        <is>
          <t>Comprehensive income (loss)</t>
        </is>
      </c>
      <c r="B8" s="6" t="n">
        <v>1028</v>
      </c>
      <c r="C8" s="6" t="n">
        <v>-668</v>
      </c>
      <c r="D8" s="6" t="n">
        <v>459</v>
      </c>
      <c r="E8" s="6" t="n">
        <v>-22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35" customWidth="1" min="5" max="5"/>
    <col width="21" customWidth="1" min="6" max="6"/>
  </cols>
  <sheetData>
    <row r="1">
      <c r="A1" s="1" t="inlineStr">
        <is>
          <t>DESCRIPTION OF BUSINESS (Details) $ in Thousands</t>
        </is>
      </c>
      <c r="B1" s="2" t="inlineStr">
        <is>
          <t>Apr. 26, 2020USD ($)</t>
        </is>
      </c>
      <c r="C1" s="2" t="inlineStr">
        <is>
          <t>Sep. 30, 2020USD ($)</t>
        </is>
      </c>
      <c r="D1" s="2" t="inlineStr">
        <is>
          <t>Jun. 30, 2020USD ($)</t>
        </is>
      </c>
      <c r="E1" s="2" t="inlineStr">
        <is>
          <t>Sep. 30, 2021USD ($)SegmentCountry</t>
        </is>
      </c>
      <c r="F1" s="2" t="inlineStr">
        <is>
          <t>Sep. 30, 2020USD ($)</t>
        </is>
      </c>
    </row>
    <row r="2">
      <c r="A2" s="5" t="inlineStr">
        <is>
          <t>Description of Business [Abstract]</t>
        </is>
      </c>
    </row>
    <row r="3">
      <c r="A3" s="3" t="inlineStr">
        <is>
          <t>Number of Reportable Segments | Segment</t>
        </is>
      </c>
      <c r="E3" s="4" t="n">
        <v>3</v>
      </c>
    </row>
    <row r="4">
      <c r="A4" s="3" t="inlineStr">
        <is>
          <t>Number of Countries in which Entity Operates | Country</t>
        </is>
      </c>
      <c r="E4" s="4" t="n">
        <v>12</v>
      </c>
    </row>
    <row r="5">
      <c r="A5" s="3" t="inlineStr">
        <is>
          <t>Government Assistance, Non-US</t>
        </is>
      </c>
      <c r="C5" s="6" t="n">
        <v>199</v>
      </c>
      <c r="F5" s="6" t="n">
        <v>464</v>
      </c>
    </row>
    <row r="6">
      <c r="A6" s="3" t="inlineStr">
        <is>
          <t>Proceeds from government lending</t>
        </is>
      </c>
      <c r="B6" s="6" t="n">
        <v>1326</v>
      </c>
      <c r="D6" s="6" t="n">
        <v>1300</v>
      </c>
      <c r="E6" s="6" t="n">
        <v>0</v>
      </c>
      <c r="F6" s="6" t="n">
        <v>13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t>
        </is>
      </c>
      <c r="B4" s="6" t="n">
        <v>45010</v>
      </c>
      <c r="C4" s="6" t="n">
        <v>25413</v>
      </c>
      <c r="D4" s="6" t="n">
        <v>119145</v>
      </c>
      <c r="E4" s="6" t="n">
        <v>74117</v>
      </c>
    </row>
    <row r="5">
      <c r="A5" s="3" t="inlineStr">
        <is>
          <t>Deferred revenue</t>
        </is>
      </c>
      <c r="B5" s="4" t="n">
        <v>422</v>
      </c>
      <c r="C5" s="4" t="n">
        <v>248</v>
      </c>
      <c r="D5" s="4" t="n">
        <v>422</v>
      </c>
      <c r="E5" s="4" t="n">
        <v>248</v>
      </c>
    </row>
    <row r="6">
      <c r="A6" s="3" t="inlineStr">
        <is>
          <t>RPO Recruitment</t>
        </is>
      </c>
    </row>
    <row r="7">
      <c r="A7" s="5" t="inlineStr">
        <is>
          <t>Disaggregation of Revenue [Line Items]</t>
        </is>
      </c>
    </row>
    <row r="8">
      <c r="A8" s="3" t="inlineStr">
        <is>
          <t>Revenue</t>
        </is>
      </c>
      <c r="B8" s="4" t="n">
        <v>17593</v>
      </c>
      <c r="C8" s="4" t="n">
        <v>8780</v>
      </c>
      <c r="D8" s="4" t="n">
        <v>44625</v>
      </c>
      <c r="E8" s="4" t="n">
        <v>27488</v>
      </c>
    </row>
    <row r="9">
      <c r="A9" s="3" t="inlineStr">
        <is>
          <t>Contracting</t>
        </is>
      </c>
    </row>
    <row r="10">
      <c r="A10" s="5" t="inlineStr">
        <is>
          <t>Disaggregation of Revenue [Line Items]</t>
        </is>
      </c>
    </row>
    <row r="11">
      <c r="A11" s="3" t="inlineStr">
        <is>
          <t>Revenue</t>
        </is>
      </c>
      <c r="B11" s="6" t="n">
        <v>27417</v>
      </c>
      <c r="C11" s="6" t="n">
        <v>16633</v>
      </c>
      <c r="D11" s="6" t="n">
        <v>74520</v>
      </c>
      <c r="E11" s="6" t="n">
        <v>4662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 - Narrative (Details) - USD ($) $ in Thousand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c r="G2" s="2" t="inlineStr">
        <is>
          <t>Dec. 31, 2022</t>
        </is>
      </c>
      <c r="H2" s="2" t="inlineStr">
        <is>
          <t>Dec. 31, 2021</t>
        </is>
      </c>
      <c r="I2" s="2" t="inlineStr">
        <is>
          <t>Oct. 01, 2020</t>
        </is>
      </c>
    </row>
    <row r="3">
      <c r="A3" s="5" t="inlineStr">
        <is>
          <t>Business Acquisition [Line Items]</t>
        </is>
      </c>
    </row>
    <row r="4">
      <c r="A4" s="3" t="inlineStr">
        <is>
          <t>Stock-based compensation</t>
        </is>
      </c>
      <c r="B4" s="6" t="n">
        <v>699</v>
      </c>
      <c r="D4" s="6" t="n">
        <v>334</v>
      </c>
      <c r="E4" s="6" t="n">
        <v>1795</v>
      </c>
      <c r="F4" s="6" t="n">
        <v>571</v>
      </c>
    </row>
    <row r="5">
      <c r="A5" s="3" t="inlineStr">
        <is>
          <t>Salaries and related</t>
        </is>
      </c>
      <c r="B5" s="4" t="n">
        <v>14130</v>
      </c>
      <c r="D5" s="4" t="n">
        <v>8098</v>
      </c>
      <c r="E5" s="4" t="n">
        <v>37001</v>
      </c>
      <c r="F5" s="4" t="n">
        <v>24650</v>
      </c>
    </row>
    <row r="6">
      <c r="A6" s="3" t="inlineStr">
        <is>
          <t>Revenue since acquisition date</t>
        </is>
      </c>
      <c r="B6" s="4" t="n">
        <v>3032</v>
      </c>
      <c r="E6" s="4" t="n">
        <v>6248</v>
      </c>
    </row>
    <row r="7">
      <c r="A7" s="3" t="inlineStr">
        <is>
          <t>Earnings (loss) since acquisition date</t>
        </is>
      </c>
      <c r="B7" s="4" t="n">
        <v>8</v>
      </c>
      <c r="E7" s="4" t="n">
        <v>496</v>
      </c>
    </row>
    <row r="8">
      <c r="A8" s="3" t="inlineStr">
        <is>
          <t>Restricted common stock</t>
        </is>
      </c>
    </row>
    <row r="9">
      <c r="A9" s="5" t="inlineStr">
        <is>
          <t>Business Acquisition [Line Items]</t>
        </is>
      </c>
    </row>
    <row r="10">
      <c r="A10" s="3" t="inlineStr">
        <is>
          <t>Stock-based compensation</t>
        </is>
      </c>
      <c r="B10" s="4" t="n">
        <v>59</v>
      </c>
      <c r="D10" s="6" t="n">
        <v>0</v>
      </c>
      <c r="E10" s="4" t="n">
        <v>241</v>
      </c>
      <c r="F10" s="6" t="n">
        <v>0</v>
      </c>
    </row>
    <row r="11">
      <c r="A11" s="3" t="inlineStr">
        <is>
          <t>Coit Staffing, Inc.</t>
        </is>
      </c>
    </row>
    <row r="12">
      <c r="A12" s="5" t="inlineStr">
        <is>
          <t>Business Acquisition [Line Items]</t>
        </is>
      </c>
    </row>
    <row r="13">
      <c r="A13" s="3" t="inlineStr">
        <is>
          <t>Fair value of assets acquired and consideration transferred</t>
        </is>
      </c>
      <c r="I13" s="6" t="n">
        <v>3997</v>
      </c>
    </row>
    <row r="14">
      <c r="A14" s="3" t="inlineStr">
        <is>
          <t>Promissory note</t>
        </is>
      </c>
      <c r="I14" s="4" t="n">
        <v>1350</v>
      </c>
    </row>
    <row r="15">
      <c r="A15" s="3" t="inlineStr">
        <is>
          <t>Contingent consideration payable, annual payment</t>
        </is>
      </c>
      <c r="I15" s="4" t="n">
        <v>450</v>
      </c>
    </row>
    <row r="16">
      <c r="A16" s="3" t="inlineStr">
        <is>
          <t>Employee agreement</t>
        </is>
      </c>
      <c r="C16" s="3" t="inlineStr">
        <is>
          <t>2 years</t>
        </is>
      </c>
    </row>
    <row r="17">
      <c r="A17" s="3" t="inlineStr">
        <is>
          <t>Transaction costs</t>
        </is>
      </c>
      <c r="I17" s="6" t="n">
        <v>436</v>
      </c>
    </row>
    <row r="18">
      <c r="A18" s="3" t="inlineStr">
        <is>
          <t>Stock-based compensation</t>
        </is>
      </c>
      <c r="B18" s="4" t="n">
        <v>59</v>
      </c>
      <c r="E18" s="4" t="n">
        <v>241</v>
      </c>
    </row>
    <row r="19">
      <c r="A19" s="3" t="inlineStr">
        <is>
          <t>Promissory note payment</t>
        </is>
      </c>
      <c r="B19" s="4" t="n">
        <v>91</v>
      </c>
      <c r="E19" s="4" t="n">
        <v>272</v>
      </c>
    </row>
    <row r="20">
      <c r="A20" s="3" t="inlineStr">
        <is>
          <t>Earn-out payment</t>
        </is>
      </c>
      <c r="B20" s="4" t="n">
        <v>475</v>
      </c>
      <c r="E20" s="4" t="n">
        <v>975</v>
      </c>
    </row>
    <row r="21">
      <c r="A21" s="3" t="inlineStr">
        <is>
          <t>Salaries and related</t>
        </is>
      </c>
      <c r="B21" s="6" t="n">
        <v>625</v>
      </c>
      <c r="E21" s="6" t="n">
        <v>1488</v>
      </c>
    </row>
    <row r="22">
      <c r="A22" s="3" t="inlineStr">
        <is>
          <t>Coit Staffing, Inc. | Forecast</t>
        </is>
      </c>
    </row>
    <row r="23">
      <c r="A23" s="5" t="inlineStr">
        <is>
          <t>Business Acquisition [Line Items]</t>
        </is>
      </c>
    </row>
    <row r="24">
      <c r="A24" s="3" t="inlineStr">
        <is>
          <t>Earn out payment</t>
        </is>
      </c>
      <c r="G24" s="6" t="n">
        <v>2030</v>
      </c>
      <c r="H24" s="6" t="n">
        <v>1500</v>
      </c>
    </row>
    <row r="25">
      <c r="A25" s="3" t="inlineStr">
        <is>
          <t>Coit Staffing, Inc. | Restricted common stock</t>
        </is>
      </c>
    </row>
    <row r="26">
      <c r="A26" s="5" t="inlineStr">
        <is>
          <t>Business Acquisition [Line Items]</t>
        </is>
      </c>
    </row>
    <row r="27">
      <c r="A27" s="3" t="inlineStr">
        <is>
          <t>Stock granted during period, amount, acquisitions</t>
        </is>
      </c>
      <c r="C27" s="6" t="n">
        <v>500</v>
      </c>
    </row>
    <row r="28">
      <c r="A28" s="3" t="inlineStr">
        <is>
          <t>Share-based compensation arrangement award vesting period</t>
        </is>
      </c>
      <c r="E28" s="3" t="inlineStr">
        <is>
          <t>30 months</t>
        </is>
      </c>
    </row>
    <row r="29">
      <c r="A29" s="3" t="inlineStr">
        <is>
          <t>Stock granted during period, shares, acquisitions</t>
        </is>
      </c>
      <c r="B29" s="4" t="n">
        <v>52226</v>
      </c>
      <c r="E29" s="4" t="n">
        <v>52226</v>
      </c>
    </row>
    <row r="30">
      <c r="A30" s="3" t="inlineStr">
        <is>
          <t>Coit Staffing, Inc. | Restricted common stock | First Anniversary</t>
        </is>
      </c>
    </row>
    <row r="31">
      <c r="A31" s="5" t="inlineStr">
        <is>
          <t>Business Acquisition [Line Items]</t>
        </is>
      </c>
    </row>
    <row r="32">
      <c r="A32" s="3" t="inlineStr">
        <is>
          <t>Share-based compensation arrangement award vesting period</t>
        </is>
      </c>
      <c r="C32" s="3" t="inlineStr">
        <is>
          <t>10 months</t>
        </is>
      </c>
    </row>
    <row r="33">
      <c r="A33" s="3" t="inlineStr">
        <is>
          <t>Coit Staffing, Inc. | Restricted common stock | Second Anniversary</t>
        </is>
      </c>
    </row>
    <row r="34">
      <c r="A34" s="5" t="inlineStr">
        <is>
          <t>Business Acquisition [Line Items]</t>
        </is>
      </c>
    </row>
    <row r="35">
      <c r="A35" s="3" t="inlineStr">
        <is>
          <t>Share-based compensation arrangement award vesting period</t>
        </is>
      </c>
      <c r="C35" s="3" t="inlineStr">
        <is>
          <t>20 months</t>
        </is>
      </c>
    </row>
    <row r="36">
      <c r="A36" s="3" t="inlineStr">
        <is>
          <t>Coit Staffing, Inc. | Restricted common stock | Third Anniversary</t>
        </is>
      </c>
    </row>
    <row r="37">
      <c r="A37" s="5" t="inlineStr">
        <is>
          <t>Business Acquisition [Line Items]</t>
        </is>
      </c>
    </row>
    <row r="38">
      <c r="A38" s="3" t="inlineStr">
        <is>
          <t>Share-based compensation arrangement award vesting period</t>
        </is>
      </c>
      <c r="C38" s="3" t="inlineStr">
        <is>
          <t>30 months</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Thousands</t>
        </is>
      </c>
      <c r="B1" s="2" t="inlineStr">
        <is>
          <t>Sep. 30, 2021</t>
        </is>
      </c>
      <c r="C1" s="2" t="inlineStr">
        <is>
          <t>Dec. 31, 2020</t>
        </is>
      </c>
      <c r="D1" s="2" t="inlineStr">
        <is>
          <t>Oct. 01, 2020</t>
        </is>
      </c>
    </row>
    <row r="2">
      <c r="A2" s="5" t="inlineStr">
        <is>
          <t>Business Acquisition [Line Items]</t>
        </is>
      </c>
    </row>
    <row r="3">
      <c r="A3" s="3" t="inlineStr">
        <is>
          <t>Goodwill</t>
        </is>
      </c>
      <c r="B3" s="6" t="n">
        <v>2088</v>
      </c>
      <c r="C3" s="6" t="n">
        <v>2088</v>
      </c>
    </row>
    <row r="4">
      <c r="A4" s="3" t="inlineStr">
        <is>
          <t>Coit Staffing, Inc.</t>
        </is>
      </c>
    </row>
    <row r="5">
      <c r="A5" s="5" t="inlineStr">
        <is>
          <t>Business Acquisition [Line Items]</t>
        </is>
      </c>
    </row>
    <row r="6">
      <c r="A6" s="3" t="inlineStr">
        <is>
          <t>Accounts receivable</t>
        </is>
      </c>
      <c r="D6" s="6" t="n">
        <v>518</v>
      </c>
    </row>
    <row r="7">
      <c r="A7" s="3" t="inlineStr">
        <is>
          <t>Intangible assets</t>
        </is>
      </c>
      <c r="D7" s="4" t="n">
        <v>1480</v>
      </c>
    </row>
    <row r="8">
      <c r="A8" s="3" t="inlineStr">
        <is>
          <t>Goodwill</t>
        </is>
      </c>
      <c r="D8" s="4" t="n">
        <v>2088</v>
      </c>
    </row>
    <row r="9">
      <c r="A9" s="3" t="inlineStr">
        <is>
          <t>Assets Acquired</t>
        </is>
      </c>
      <c r="D9" s="4" t="n">
        <v>4086</v>
      </c>
    </row>
    <row r="10">
      <c r="A10" s="3" t="inlineStr">
        <is>
          <t>Accrued commissions</t>
        </is>
      </c>
      <c r="D10" s="4" t="n">
        <v>44</v>
      </c>
    </row>
    <row r="11">
      <c r="A11" s="3" t="inlineStr">
        <is>
          <t>Deferred revenue</t>
        </is>
      </c>
      <c r="D11" s="4" t="n">
        <v>45</v>
      </c>
    </row>
    <row r="12">
      <c r="A12" s="3" t="inlineStr">
        <is>
          <t>Liabilities Assumed</t>
        </is>
      </c>
      <c r="D12" s="4" t="n">
        <v>89</v>
      </c>
    </row>
    <row r="13">
      <c r="A13" s="3" t="inlineStr">
        <is>
          <t>Fair value of assets acquired and consideration transferred</t>
        </is>
      </c>
      <c r="D13" s="6" t="n">
        <v>39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 Intangible Assets Acquired (Details) - Coit Staffing, Inc. $ in Thousands</t>
        </is>
      </c>
      <c r="B1" s="2" t="inlineStr">
        <is>
          <t>3 Months Ended</t>
        </is>
      </c>
    </row>
    <row r="2">
      <c r="B2" s="2" t="inlineStr">
        <is>
          <t>Dec. 31, 2020USD ($)</t>
        </is>
      </c>
    </row>
    <row r="3">
      <c r="A3" s="5" t="inlineStr">
        <is>
          <t>Business Acquisition [Line Items]</t>
        </is>
      </c>
    </row>
    <row r="4">
      <c r="A4" s="3" t="inlineStr">
        <is>
          <t>Intangible assets acquired</t>
        </is>
      </c>
      <c r="B4" s="6" t="n">
        <v>1480</v>
      </c>
    </row>
    <row r="5">
      <c r="A5" s="3" t="inlineStr">
        <is>
          <t>Non-compete agreements</t>
        </is>
      </c>
    </row>
    <row r="6">
      <c r="A6" s="5" t="inlineStr">
        <is>
          <t>Business Acquisition [Line Items]</t>
        </is>
      </c>
    </row>
    <row r="7">
      <c r="A7" s="3" t="inlineStr">
        <is>
          <t>Intangible assets acquired</t>
        </is>
      </c>
      <c r="B7" s="6" t="n">
        <v>80</v>
      </c>
    </row>
    <row r="8">
      <c r="A8" s="3" t="inlineStr">
        <is>
          <t>Useful Life</t>
        </is>
      </c>
      <c r="B8" s="3" t="inlineStr">
        <is>
          <t>2 years</t>
        </is>
      </c>
    </row>
    <row r="9">
      <c r="A9" s="3" t="inlineStr">
        <is>
          <t>Trade name</t>
        </is>
      </c>
    </row>
    <row r="10">
      <c r="A10" s="5" t="inlineStr">
        <is>
          <t>Business Acquisition [Line Items]</t>
        </is>
      </c>
    </row>
    <row r="11">
      <c r="A11" s="3" t="inlineStr">
        <is>
          <t>Intangible assets acquired</t>
        </is>
      </c>
      <c r="B11" s="6" t="n">
        <v>400</v>
      </c>
    </row>
    <row r="12">
      <c r="A12" s="3" t="inlineStr">
        <is>
          <t>Useful Life</t>
        </is>
      </c>
      <c r="B12" s="3" t="inlineStr">
        <is>
          <t>5 years</t>
        </is>
      </c>
    </row>
    <row r="13">
      <c r="A13" s="3" t="inlineStr">
        <is>
          <t>Customer lists</t>
        </is>
      </c>
    </row>
    <row r="14">
      <c r="A14" s="5" t="inlineStr">
        <is>
          <t>Business Acquisition [Line Items]</t>
        </is>
      </c>
    </row>
    <row r="15">
      <c r="A15" s="3" t="inlineStr">
        <is>
          <t>Intangible assets acquired</t>
        </is>
      </c>
      <c r="B15" s="6" t="n">
        <v>1000</v>
      </c>
    </row>
    <row r="16">
      <c r="A16" s="3" t="inlineStr">
        <is>
          <t>Useful Life</t>
        </is>
      </c>
      <c r="B16" s="3"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Pro Forma (Details) - Coit Staffing, Inc. - USD ($) $ in Thousands</t>
        </is>
      </c>
      <c r="B1" s="2" t="inlineStr">
        <is>
          <t>3 Months Ended</t>
        </is>
      </c>
      <c r="C1" s="2" t="inlineStr">
        <is>
          <t>9 Months Ended</t>
        </is>
      </c>
    </row>
    <row r="2">
      <c r="B2" s="2" t="inlineStr">
        <is>
          <t>Sep. 30, 2021</t>
        </is>
      </c>
      <c r="C2" s="2" t="inlineStr">
        <is>
          <t>Sep. 30, 2021</t>
        </is>
      </c>
    </row>
    <row r="3">
      <c r="A3" s="5" t="inlineStr">
        <is>
          <t>Business Acquisition [Line Items]</t>
        </is>
      </c>
    </row>
    <row r="4">
      <c r="A4" s="3" t="inlineStr">
        <is>
          <t>Revenue</t>
        </is>
      </c>
      <c r="B4" s="6" t="n">
        <v>26722</v>
      </c>
      <c r="C4" s="6" t="n">
        <v>77377</v>
      </c>
    </row>
    <row r="5">
      <c r="A5" s="3" t="inlineStr">
        <is>
          <t>Net (loss) income</t>
        </is>
      </c>
      <c r="B5" s="6" t="n">
        <v>-566</v>
      </c>
      <c r="C5" s="6" t="n">
        <v>-19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 Narrative (Details) - USD ($) $ / shares in Units, $ in Thousands</t>
        </is>
      </c>
      <c r="B1" s="2" t="inlineStr">
        <is>
          <t>3 Months Ended</t>
        </is>
      </c>
      <c r="F1" s="2" t="inlineStr">
        <is>
          <t>9 Months Ended</t>
        </is>
      </c>
    </row>
    <row r="2">
      <c r="B2" s="2" t="inlineStr">
        <is>
          <t>Sep. 30, 2021</t>
        </is>
      </c>
      <c r="C2" s="2" t="inlineStr">
        <is>
          <t>Mar. 31, 2021</t>
        </is>
      </c>
      <c r="D2" s="2" t="inlineStr">
        <is>
          <t>Dec. 31, 2020</t>
        </is>
      </c>
      <c r="E2" s="2" t="inlineStr">
        <is>
          <t>Sep. 30, 2020</t>
        </is>
      </c>
      <c r="F2" s="2" t="inlineStr">
        <is>
          <t>Sep. 30, 2021</t>
        </is>
      </c>
      <c r="G2" s="2" t="inlineStr">
        <is>
          <t>Sep. 30, 2020</t>
        </is>
      </c>
      <c r="H2" s="2" t="inlineStr">
        <is>
          <t>Sep. 14, 2020</t>
        </is>
      </c>
    </row>
    <row r="3">
      <c r="A3" s="5" t="inlineStr">
        <is>
          <t>Share-based Compensation Arrangement by Share-based Payment Award [Line Items]</t>
        </is>
      </c>
    </row>
    <row r="4">
      <c r="A4" s="3" t="inlineStr">
        <is>
          <t>Common stock, capital shares reserved for future issuance</t>
        </is>
      </c>
      <c r="H4" s="4" t="n">
        <v>250000</v>
      </c>
    </row>
    <row r="5">
      <c r="A5" s="3" t="inlineStr">
        <is>
          <t>Common stock reserved for issuance to participants</t>
        </is>
      </c>
      <c r="B5" s="4" t="n">
        <v>92562</v>
      </c>
      <c r="F5" s="4" t="n">
        <v>92562</v>
      </c>
    </row>
    <row r="6">
      <c r="A6" s="3" t="inlineStr">
        <is>
          <t>Granted, Number of share of restricted stock (shares)</t>
        </is>
      </c>
      <c r="F6" s="4" t="n">
        <v>158171</v>
      </c>
    </row>
    <row r="7">
      <c r="A7" s="3" t="inlineStr">
        <is>
          <t>Stock-based compensation</t>
        </is>
      </c>
      <c r="B7" s="6" t="n">
        <v>699</v>
      </c>
      <c r="E7" s="6" t="n">
        <v>334</v>
      </c>
      <c r="F7" s="6" t="n">
        <v>1795</v>
      </c>
      <c r="G7" s="6" t="n">
        <v>571</v>
      </c>
    </row>
    <row r="8">
      <c r="A8" s="3" t="inlineStr">
        <is>
          <t>Restricted stock units</t>
        </is>
      </c>
    </row>
    <row r="9">
      <c r="A9" s="5" t="inlineStr">
        <is>
          <t>Share-based Compensation Arrangement by Share-based Payment Award [Line Items]</t>
        </is>
      </c>
    </row>
    <row r="10">
      <c r="A10" s="3" t="inlineStr">
        <is>
          <t>Granted, Number of share of restricted stock (shares)</t>
        </is>
      </c>
      <c r="F10" s="4" t="n">
        <v>180605</v>
      </c>
      <c r="G10" s="4" t="n">
        <v>10310</v>
      </c>
    </row>
    <row r="11">
      <c r="A11" s="3" t="inlineStr">
        <is>
          <t>Total compensation cost not yet recognized</t>
        </is>
      </c>
      <c r="B11" s="4" t="n">
        <v>1776</v>
      </c>
      <c r="F11" s="6" t="n">
        <v>1776</v>
      </c>
    </row>
    <row r="12">
      <c r="A12" s="3" t="inlineStr">
        <is>
          <t>Weighted average service period</t>
        </is>
      </c>
      <c r="F12" s="3" t="inlineStr">
        <is>
          <t>1 year 2 months 23 days</t>
        </is>
      </c>
    </row>
    <row r="13">
      <c r="A13" s="3" t="inlineStr">
        <is>
          <t>Granted, weighted average grant date fair value (usd per share)</t>
        </is>
      </c>
      <c r="F13" s="7" t="n">
        <v>15.93</v>
      </c>
      <c r="G13" s="7" t="n">
        <v>9.01</v>
      </c>
    </row>
    <row r="14">
      <c r="A14" s="3" t="inlineStr">
        <is>
          <t>Stock-based compensation</t>
        </is>
      </c>
      <c r="B14" s="6" t="n">
        <v>640</v>
      </c>
      <c r="E14" s="4" t="n">
        <v>334</v>
      </c>
      <c r="F14" s="6" t="n">
        <v>1554</v>
      </c>
      <c r="G14" s="6" t="n">
        <v>571</v>
      </c>
    </row>
    <row r="15">
      <c r="A15" s="3" t="inlineStr">
        <is>
          <t>Restricted stock units, type 1</t>
        </is>
      </c>
    </row>
    <row r="16">
      <c r="A16" s="5" t="inlineStr">
        <is>
          <t>Share-based Compensation Arrangement by Share-based Payment Award [Line Items]</t>
        </is>
      </c>
    </row>
    <row r="17">
      <c r="A17" s="3" t="inlineStr">
        <is>
          <t>Granted, Number of share of restricted stock (shares)</t>
        </is>
      </c>
      <c r="F17" s="4" t="n">
        <v>66220</v>
      </c>
    </row>
    <row r="18">
      <c r="A18" s="3" t="inlineStr">
        <is>
          <t>Restricted stock units, type 1 | Vesting period one</t>
        </is>
      </c>
    </row>
    <row r="19">
      <c r="A19" s="5" t="inlineStr">
        <is>
          <t>Share-based Compensation Arrangement by Share-based Payment Award [Line Items]</t>
        </is>
      </c>
    </row>
    <row r="20">
      <c r="A20" s="3" t="inlineStr">
        <is>
          <t>Granted, Number of share of restricted stock (shares)</t>
        </is>
      </c>
      <c r="C20" s="4" t="n">
        <v>53075</v>
      </c>
    </row>
    <row r="21">
      <c r="A21" s="3" t="inlineStr">
        <is>
          <t>Restricted stock units, type 2</t>
        </is>
      </c>
    </row>
    <row r="22">
      <c r="A22" s="5" t="inlineStr">
        <is>
          <t>Share-based Compensation Arrangement by Share-based Payment Award [Line Items]</t>
        </is>
      </c>
    </row>
    <row r="23">
      <c r="A23" s="3" t="inlineStr">
        <is>
          <t>Granted, Number of share of restricted stock (shares)</t>
        </is>
      </c>
      <c r="F23" s="4" t="n">
        <v>60451</v>
      </c>
    </row>
    <row r="24">
      <c r="A24" s="3" t="inlineStr">
        <is>
          <t>Restricted stock units, type 2 | Vesting period two</t>
        </is>
      </c>
    </row>
    <row r="25">
      <c r="A25" s="5" t="inlineStr">
        <is>
          <t>Share-based Compensation Arrangement by Share-based Payment Award [Line Items]</t>
        </is>
      </c>
    </row>
    <row r="26">
      <c r="A26" s="3" t="inlineStr">
        <is>
          <t>Granted, Number of share of restricted stock (shares)</t>
        </is>
      </c>
      <c r="C26" s="4" t="n">
        <v>73596</v>
      </c>
    </row>
    <row r="27">
      <c r="A27" s="3" t="inlineStr">
        <is>
          <t>Restricted stock units, time</t>
        </is>
      </c>
    </row>
    <row r="28">
      <c r="A28" s="5" t="inlineStr">
        <is>
          <t>Share-based Compensation Arrangement by Share-based Payment Award [Line Items]</t>
        </is>
      </c>
    </row>
    <row r="29">
      <c r="A29" s="3" t="inlineStr">
        <is>
          <t>Granted, Number of share of restricted stock (shares)</t>
        </is>
      </c>
      <c r="B29" s="4" t="n">
        <v>6000</v>
      </c>
      <c r="F29" s="4" t="n">
        <v>31500</v>
      </c>
    </row>
    <row r="30">
      <c r="A30" s="3" t="inlineStr">
        <is>
          <t>Stock options</t>
        </is>
      </c>
    </row>
    <row r="31">
      <c r="A31" s="5" t="inlineStr">
        <is>
          <t>Share-based Compensation Arrangement by Share-based Payment Award [Line Items]</t>
        </is>
      </c>
    </row>
    <row r="32">
      <c r="A32" s="3" t="inlineStr">
        <is>
          <t>Exercise price as a percentage of the fair market value of a share of common stock</t>
        </is>
      </c>
      <c r="F32" s="3" t="inlineStr">
        <is>
          <t>100.00%</t>
        </is>
      </c>
    </row>
    <row r="33">
      <c r="A33" s="3" t="inlineStr">
        <is>
          <t>Expired, number of options (shares)</t>
        </is>
      </c>
      <c r="D33" s="4" t="n">
        <v>5000</v>
      </c>
    </row>
    <row r="34">
      <c r="A34" s="3" t="inlineStr">
        <is>
          <t>Options, outstanding, weighted average exercise price</t>
        </is>
      </c>
      <c r="D34" s="7" t="n">
        <v>24.9</v>
      </c>
    </row>
    <row r="35">
      <c r="A35" s="3" t="inlineStr">
        <is>
          <t>Stock options | Minimum</t>
        </is>
      </c>
    </row>
    <row r="36">
      <c r="A36" s="5" t="inlineStr">
        <is>
          <t>Share-based Compensation Arrangement by Share-based Payment Award [Line Items]</t>
        </is>
      </c>
    </row>
    <row r="37">
      <c r="A37" s="3" t="inlineStr">
        <is>
          <t>Expiration period</t>
        </is>
      </c>
      <c r="F37" s="3" t="inlineStr">
        <is>
          <t>5 years</t>
        </is>
      </c>
    </row>
    <row r="38">
      <c r="A38" s="3" t="inlineStr">
        <is>
          <t>Stock options | Maximum</t>
        </is>
      </c>
    </row>
    <row r="39">
      <c r="A39" s="5" t="inlineStr">
        <is>
          <t>Share-based Compensation Arrangement by Share-based Payment Award [Line Items]</t>
        </is>
      </c>
    </row>
    <row r="40">
      <c r="A40" s="3" t="inlineStr">
        <is>
          <t>Expiration period</t>
        </is>
      </c>
      <c r="F40" s="3" t="inlineStr">
        <is>
          <t>10 years</t>
        </is>
      </c>
    </row>
    <row r="41">
      <c r="A41" s="3" t="inlineStr">
        <is>
          <t>Restricted common stock</t>
        </is>
      </c>
    </row>
    <row r="42">
      <c r="A42" s="5" t="inlineStr">
        <is>
          <t>Share-based Compensation Arrangement by Share-based Payment Award [Line Items]</t>
        </is>
      </c>
    </row>
    <row r="43">
      <c r="A43" s="3" t="inlineStr">
        <is>
          <t>Total compensation cost not yet recognized</t>
        </is>
      </c>
      <c r="B43" s="6" t="n">
        <v>167</v>
      </c>
      <c r="F43" s="6" t="n">
        <v>167</v>
      </c>
    </row>
    <row r="44">
      <c r="A44" s="3" t="inlineStr">
        <is>
          <t>Granted, weighted average grant date fair value (usd per share)</t>
        </is>
      </c>
      <c r="F44" s="7" t="n">
        <v>9.57</v>
      </c>
    </row>
    <row r="45">
      <c r="A45" s="3" t="inlineStr">
        <is>
          <t>Remaining expected life</t>
        </is>
      </c>
      <c r="F45" s="3" t="inlineStr">
        <is>
          <t>1 year 29 days</t>
        </is>
      </c>
    </row>
    <row r="46">
      <c r="A46" s="3" t="inlineStr">
        <is>
          <t>Stock-based compensation</t>
        </is>
      </c>
      <c r="B46" s="6" t="n">
        <v>59</v>
      </c>
      <c r="E46" s="6" t="n">
        <v>0</v>
      </c>
      <c r="F46" s="6" t="n">
        <v>241</v>
      </c>
      <c r="G46" s="6" t="n">
        <v>0</v>
      </c>
    </row>
    <row r="47">
      <c r="A47" s="3" t="inlineStr">
        <is>
          <t>Non-Employee Director | Restricted stock units</t>
        </is>
      </c>
    </row>
    <row r="48">
      <c r="A48" s="5" t="inlineStr">
        <is>
          <t>Share-based Compensation Arrangement by Share-based Payment Award [Line Items]</t>
        </is>
      </c>
    </row>
    <row r="49">
      <c r="A49" s="3" t="inlineStr">
        <is>
          <t>Granted, Number of share of restricted stock (shares)</t>
        </is>
      </c>
      <c r="F49" s="4" t="n">
        <v>22434</v>
      </c>
    </row>
    <row r="50">
      <c r="A50" s="3" t="inlineStr">
        <is>
          <t>Number outstanding</t>
        </is>
      </c>
      <c r="B50" s="4" t="n">
        <v>230757</v>
      </c>
      <c r="F50" s="4" t="n">
        <v>230757</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Stock-based compensation</t>
        </is>
      </c>
      <c r="B4" s="6" t="n">
        <v>699</v>
      </c>
      <c r="C4" s="6" t="n">
        <v>334</v>
      </c>
      <c r="D4" s="6" t="n">
        <v>1795</v>
      </c>
      <c r="E4" s="6" t="n">
        <v>571</v>
      </c>
    </row>
    <row r="5">
      <c r="A5" s="3" t="inlineStr">
        <is>
          <t>Restricted common stock</t>
        </is>
      </c>
    </row>
    <row r="6">
      <c r="A6" s="5" t="inlineStr">
        <is>
          <t>Share-based Compensation Arrangement by Share-based Payment Award [Line Items]</t>
        </is>
      </c>
    </row>
    <row r="7">
      <c r="A7" s="3" t="inlineStr">
        <is>
          <t>Stock-based compensation</t>
        </is>
      </c>
      <c r="B7" s="4" t="n">
        <v>59</v>
      </c>
      <c r="C7" s="4" t="n">
        <v>0</v>
      </c>
      <c r="D7" s="4" t="n">
        <v>241</v>
      </c>
      <c r="E7" s="4" t="n">
        <v>0</v>
      </c>
    </row>
    <row r="8">
      <c r="A8" s="3" t="inlineStr">
        <is>
          <t>Restricted stock units</t>
        </is>
      </c>
    </row>
    <row r="9">
      <c r="A9" s="5" t="inlineStr">
        <is>
          <t>Share-based Compensation Arrangement by Share-based Payment Award [Line Items]</t>
        </is>
      </c>
    </row>
    <row r="10">
      <c r="A10" s="3" t="inlineStr">
        <is>
          <t>Stock-based compensation</t>
        </is>
      </c>
      <c r="B10" s="6" t="n">
        <v>640</v>
      </c>
      <c r="C10" s="6" t="n">
        <v>334</v>
      </c>
      <c r="D10" s="6" t="n">
        <v>1554</v>
      </c>
      <c r="E10" s="6" t="n">
        <v>5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Vesting Conditions (Details) - shares</t>
        </is>
      </c>
      <c r="B1" s="2" t="inlineStr">
        <is>
          <t>3 Months Ended</t>
        </is>
      </c>
      <c r="D1" s="2" t="inlineStr">
        <is>
          <t>9 Months Ended</t>
        </is>
      </c>
    </row>
    <row r="2">
      <c r="B2" s="2" t="inlineStr">
        <is>
          <t>Sep. 30, 2021</t>
        </is>
      </c>
      <c r="C2" s="2" t="inlineStr">
        <is>
          <t>Mar. 31, 2021</t>
        </is>
      </c>
      <c r="D2" s="2" t="inlineStr">
        <is>
          <t>Sep. 30, 2021</t>
        </is>
      </c>
    </row>
    <row r="3">
      <c r="A3" s="5" t="inlineStr">
        <is>
          <t>Share-based Compensation Arrangement by Share-based Payment Award [Line Items]</t>
        </is>
      </c>
    </row>
    <row r="4">
      <c r="A4" s="3" t="inlineStr">
        <is>
          <t>Granted, Number of share of restricted stock (shares)</t>
        </is>
      </c>
      <c r="D4" s="4" t="n">
        <v>158171</v>
      </c>
    </row>
    <row r="5">
      <c r="A5" s="3" t="inlineStr">
        <is>
          <t>Restricted stock units, type 1</t>
        </is>
      </c>
    </row>
    <row r="6">
      <c r="A6" s="5" t="inlineStr">
        <is>
          <t>Share-based Compensation Arrangement by Share-based Payment Award [Line Items]</t>
        </is>
      </c>
    </row>
    <row r="7">
      <c r="A7" s="3" t="inlineStr">
        <is>
          <t>Granted, Number of share of restricted stock (shares)</t>
        </is>
      </c>
      <c r="D7" s="4" t="n">
        <v>66220</v>
      </c>
    </row>
    <row r="8">
      <c r="A8" s="3" t="inlineStr">
        <is>
          <t>Target, Regional adjusted EBITDA, percentage</t>
        </is>
      </c>
      <c r="B8" s="3" t="inlineStr">
        <is>
          <t>70.00%</t>
        </is>
      </c>
      <c r="D8" s="3" t="inlineStr">
        <is>
          <t>70.00%</t>
        </is>
      </c>
    </row>
    <row r="9">
      <c r="A9" s="3" t="inlineStr">
        <is>
          <t>Target, Group adjusted EBITDA, percentage</t>
        </is>
      </c>
      <c r="B9" s="3" t="inlineStr">
        <is>
          <t>30.00%</t>
        </is>
      </c>
      <c r="D9" s="3" t="inlineStr">
        <is>
          <t>30.00%</t>
        </is>
      </c>
    </row>
    <row r="10">
      <c r="A10" s="3" t="inlineStr">
        <is>
          <t>Restricted stock units, type 1 | Performance Conditions, 2020</t>
        </is>
      </c>
    </row>
    <row r="11">
      <c r="A11" s="5" t="inlineStr">
        <is>
          <t>Share-based Compensation Arrangement by Share-based Payment Award [Line Items]</t>
        </is>
      </c>
    </row>
    <row r="12">
      <c r="A12" s="3" t="inlineStr">
        <is>
          <t>Target, Group adjusted EBITDA, percentage</t>
        </is>
      </c>
      <c r="B12" s="3" t="inlineStr">
        <is>
          <t>75.00%</t>
        </is>
      </c>
      <c r="D12" s="3" t="inlineStr">
        <is>
          <t>75.00%</t>
        </is>
      </c>
    </row>
    <row r="13">
      <c r="A13" s="3" t="inlineStr">
        <is>
          <t>Target, Corporate costs , percentage</t>
        </is>
      </c>
      <c r="B13" s="3" t="inlineStr">
        <is>
          <t>25.00%</t>
        </is>
      </c>
      <c r="D13" s="3" t="inlineStr">
        <is>
          <t>25.00%</t>
        </is>
      </c>
    </row>
    <row r="14">
      <c r="A14" s="3" t="inlineStr">
        <is>
          <t>Restricted stock units, type 1 | Performance Conditions, 2021</t>
        </is>
      </c>
    </row>
    <row r="15">
      <c r="A15" s="5" t="inlineStr">
        <is>
          <t>Share-based Compensation Arrangement by Share-based Payment Award [Line Items]</t>
        </is>
      </c>
    </row>
    <row r="16">
      <c r="A16" s="3" t="inlineStr">
        <is>
          <t>Target, Group adjusted EBITDA, percentage</t>
        </is>
      </c>
      <c r="B16" s="3" t="inlineStr">
        <is>
          <t>100.00%</t>
        </is>
      </c>
      <c r="D16" s="3" t="inlineStr">
        <is>
          <t>100.00%</t>
        </is>
      </c>
    </row>
    <row r="17">
      <c r="A17" s="3" t="inlineStr">
        <is>
          <t>Restricted stock units, type 1 | First Anniversary</t>
        </is>
      </c>
    </row>
    <row r="18">
      <c r="A18" s="5" t="inlineStr">
        <is>
          <t>Share-based Compensation Arrangement by Share-based Payment Award [Line Items]</t>
        </is>
      </c>
    </row>
    <row r="19">
      <c r="A19" s="3" t="inlineStr">
        <is>
          <t>Granted, Number of share of restricted stock (shares)</t>
        </is>
      </c>
      <c r="C19" s="4" t="n">
        <v>53075</v>
      </c>
    </row>
    <row r="20">
      <c r="A20" s="3" t="inlineStr">
        <is>
          <t>Vesting rights, percentage</t>
        </is>
      </c>
      <c r="D20" s="3" t="inlineStr">
        <is>
          <t>33.00%</t>
        </is>
      </c>
    </row>
    <row r="21">
      <c r="A21" s="3" t="inlineStr">
        <is>
          <t>Restricted stock units, type 1 | Second Anniversary</t>
        </is>
      </c>
    </row>
    <row r="22">
      <c r="A22" s="5" t="inlineStr">
        <is>
          <t>Share-based Compensation Arrangement by Share-based Payment Award [Line Items]</t>
        </is>
      </c>
    </row>
    <row r="23">
      <c r="A23" s="3" t="inlineStr">
        <is>
          <t>Vesting rights, percentage</t>
        </is>
      </c>
      <c r="D23" s="3" t="inlineStr">
        <is>
          <t>33.00%</t>
        </is>
      </c>
    </row>
    <row r="24">
      <c r="A24" s="3" t="inlineStr">
        <is>
          <t>Restricted stock units, type 1 | Third Anniversary</t>
        </is>
      </c>
    </row>
    <row r="25">
      <c r="A25" s="5" t="inlineStr">
        <is>
          <t>Share-based Compensation Arrangement by Share-based Payment Award [Line Items]</t>
        </is>
      </c>
    </row>
    <row r="26">
      <c r="A26" s="3" t="inlineStr">
        <is>
          <t>Vesting rights, percentage</t>
        </is>
      </c>
      <c r="D26" s="3" t="inlineStr">
        <is>
          <t>34.00%</t>
        </is>
      </c>
    </row>
    <row r="27">
      <c r="A27" s="3" t="inlineStr">
        <is>
          <t>Restricted stock units, type 2</t>
        </is>
      </c>
    </row>
    <row r="28">
      <c r="A28" s="5" t="inlineStr">
        <is>
          <t>Share-based Compensation Arrangement by Share-based Payment Award [Line Items]</t>
        </is>
      </c>
    </row>
    <row r="29">
      <c r="A29" s="3" t="inlineStr">
        <is>
          <t>Granted, Number of share of restricted stock (shares)</t>
        </is>
      </c>
      <c r="D29" s="4" t="n">
        <v>60451</v>
      </c>
    </row>
    <row r="30">
      <c r="A30" s="3" t="inlineStr">
        <is>
          <t>Restricted stock units, type 2 | First Anniversary</t>
        </is>
      </c>
    </row>
    <row r="31">
      <c r="A31" s="5" t="inlineStr">
        <is>
          <t>Share-based Compensation Arrangement by Share-based Payment Award [Line Items]</t>
        </is>
      </c>
    </row>
    <row r="32">
      <c r="A32" s="3" t="inlineStr">
        <is>
          <t>Vesting rights, percentage</t>
        </is>
      </c>
      <c r="D32" s="3" t="inlineStr">
        <is>
          <t>66.60%</t>
        </is>
      </c>
    </row>
    <row r="33">
      <c r="A33" s="3" t="inlineStr">
        <is>
          <t>Restricted stock units, type 2 | Second Anniversary</t>
        </is>
      </c>
    </row>
    <row r="34">
      <c r="A34" s="5" t="inlineStr">
        <is>
          <t>Share-based Compensation Arrangement by Share-based Payment Award [Line Items]</t>
        </is>
      </c>
    </row>
    <row r="35">
      <c r="A35" s="3" t="inlineStr">
        <is>
          <t>Granted, Number of share of restricted stock (shares)</t>
        </is>
      </c>
      <c r="C35" s="4" t="n">
        <v>73596</v>
      </c>
    </row>
    <row r="36">
      <c r="A36" s="3" t="inlineStr">
        <is>
          <t>Vesting rights, percentage</t>
        </is>
      </c>
      <c r="D36" s="3" t="inlineStr">
        <is>
          <t>16.70%</t>
        </is>
      </c>
    </row>
    <row r="37">
      <c r="A37" s="3" t="inlineStr">
        <is>
          <t>Restricted stock units, type 2 | Third Anniversary</t>
        </is>
      </c>
    </row>
    <row r="38">
      <c r="A38" s="5" t="inlineStr">
        <is>
          <t>Share-based Compensation Arrangement by Share-based Payment Award [Line Items]</t>
        </is>
      </c>
    </row>
    <row r="39">
      <c r="A39" s="3" t="inlineStr">
        <is>
          <t>Vesting rights, percentage</t>
        </is>
      </c>
      <c r="D39" s="3" t="inlineStr">
        <is>
          <t>16.70%</t>
        </is>
      </c>
    </row>
    <row r="40">
      <c r="A40" s="3" t="inlineStr">
        <is>
          <t>Restricted stock units, time</t>
        </is>
      </c>
    </row>
    <row r="41">
      <c r="A41" s="5" t="inlineStr">
        <is>
          <t>Share-based Compensation Arrangement by Share-based Payment Award [Line Items]</t>
        </is>
      </c>
    </row>
    <row r="42">
      <c r="A42" s="3" t="inlineStr">
        <is>
          <t>Granted, Number of share of restricted stock (shares)</t>
        </is>
      </c>
      <c r="B42" s="4" t="n">
        <v>6000</v>
      </c>
      <c r="D42" s="4" t="n">
        <v>31500</v>
      </c>
    </row>
    <row r="43">
      <c r="A43" s="3" t="inlineStr">
        <is>
          <t>Restricted stock units, time | Performance Conditions, 2021 | Coit Staffing, Inc.</t>
        </is>
      </c>
    </row>
    <row r="44">
      <c r="A44" s="5" t="inlineStr">
        <is>
          <t>Share-based Compensation Arrangement by Share-based Payment Award [Line Items]</t>
        </is>
      </c>
    </row>
    <row r="45">
      <c r="A45" s="3" t="inlineStr">
        <is>
          <t>Target, Group adjusted EBITDA, percentage</t>
        </is>
      </c>
      <c r="B45" s="3" t="inlineStr">
        <is>
          <t>100.00%</t>
        </is>
      </c>
      <c r="D45" s="3"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nd Shares (Details) - $ / shares</t>
        </is>
      </c>
      <c r="B1" s="2" t="inlineStr">
        <is>
          <t>9 Months Ended</t>
        </is>
      </c>
    </row>
    <row r="2">
      <c r="B2" s="2" t="inlineStr">
        <is>
          <t>Sep. 30, 2021</t>
        </is>
      </c>
      <c r="C2" s="2" t="inlineStr">
        <is>
          <t>Sep. 30, 2020</t>
        </is>
      </c>
    </row>
    <row r="3">
      <c r="A3" s="5" t="inlineStr">
        <is>
          <t>Share-based Compensation Arrangement by Share-based Payment Award, Equity Instruments Other than Options, Nonvested, Number of Shares [Roll Forward]</t>
        </is>
      </c>
    </row>
    <row r="4">
      <c r="A4" s="3" t="inlineStr">
        <is>
          <t>Granted, Number of share of restricted stock (shares)</t>
        </is>
      </c>
      <c r="B4" s="4" t="n">
        <v>158171</v>
      </c>
    </row>
    <row r="5">
      <c r="A5" s="3" t="inlineStr">
        <is>
          <t>Restricted stock units</t>
        </is>
      </c>
    </row>
    <row r="6">
      <c r="A6" s="5" t="inlineStr">
        <is>
          <t>Share-based Compensation Arrangement by Share-based Payment Award, Equity Instruments Other than Options, Nonvested, Number of Shares [Roll Forward]</t>
        </is>
      </c>
    </row>
    <row r="7">
      <c r="A7" s="3" t="inlineStr">
        <is>
          <t>Unvested restricted stock (units), number of shares of restricted stock (unit), At the Beginning of the Year (shares)</t>
        </is>
      </c>
      <c r="B7" s="4" t="n">
        <v>14676</v>
      </c>
      <c r="C7" s="4" t="n">
        <v>63436</v>
      </c>
    </row>
    <row r="8">
      <c r="A8" s="3" t="inlineStr">
        <is>
          <t>Granted, Number of share of restricted stock (shares)</t>
        </is>
      </c>
      <c r="B8" s="4" t="n">
        <v>180605</v>
      </c>
      <c r="C8" s="4" t="n">
        <v>10310</v>
      </c>
    </row>
    <row r="9">
      <c r="A9" s="3" t="inlineStr">
        <is>
          <t>Vested, number of share of restricted stock (shares)</t>
        </is>
      </c>
      <c r="B9" s="4" t="n">
        <v>-30977</v>
      </c>
      <c r="C9" s="4" t="n">
        <v>-33188</v>
      </c>
    </row>
    <row r="10">
      <c r="A10" s="3" t="inlineStr">
        <is>
          <t>Forfeited, number of share of restricted stock (shares)</t>
        </is>
      </c>
      <c r="B10" s="4" t="n">
        <v>-12411</v>
      </c>
      <c r="C10" s="4" t="n">
        <v>-22384</v>
      </c>
    </row>
    <row r="11">
      <c r="A11" s="3" t="inlineStr">
        <is>
          <t>Unvested restricted stock (units), number of shares of restricted stock (unit), At the End of the Period (shares)</t>
        </is>
      </c>
      <c r="B11" s="4" t="n">
        <v>151893</v>
      </c>
      <c r="C11" s="4" t="n">
        <v>18174</v>
      </c>
    </row>
    <row r="12">
      <c r="A12" s="5" t="inlineStr">
        <is>
          <t>Share-based Compensation Arrangement by Share-based Payment Award, Equity Instruments Other than Options, Nonvested, Weighted Average Grant Date Fair Value [Roll Forward]</t>
        </is>
      </c>
    </row>
    <row r="13">
      <c r="A13" s="3" t="inlineStr">
        <is>
          <t>Unvested restricted stock (units), weighted average grant date fair value, At the Beginning of the Year (usd per share)</t>
        </is>
      </c>
      <c r="B13" s="7" t="n">
        <v>15.45</v>
      </c>
      <c r="C13" s="7" t="n">
        <v>15.12</v>
      </c>
    </row>
    <row r="14">
      <c r="A14" s="3" t="inlineStr">
        <is>
          <t>Granted, weighted average grant date fair value (usd per share)</t>
        </is>
      </c>
      <c r="B14" s="9" t="n">
        <v>15.93</v>
      </c>
      <c r="C14" s="9" t="n">
        <v>9.01</v>
      </c>
    </row>
    <row r="15">
      <c r="A15" s="3" t="inlineStr">
        <is>
          <t>Vested, weighted average grant date fair value (usd per share)</t>
        </is>
      </c>
      <c r="B15" s="9" t="n">
        <v>17.15</v>
      </c>
      <c r="C15" s="9" t="n">
        <v>12.83</v>
      </c>
    </row>
    <row r="16">
      <c r="A16" s="3" t="inlineStr">
        <is>
          <t>Forfeited, weighted average grant date fair value (usd per share)</t>
        </is>
      </c>
      <c r="B16" s="9" t="n">
        <v>14.54</v>
      </c>
      <c r="C16" s="9" t="n">
        <v>15.2</v>
      </c>
    </row>
    <row r="17">
      <c r="A17" s="3" t="inlineStr">
        <is>
          <t>Unvested restricted stock (units), weighted average grant date fair value, At the End of the Period (usd per share)</t>
        </is>
      </c>
      <c r="B17" s="7" t="n">
        <v>15.74</v>
      </c>
      <c r="C17" s="7" t="n">
        <v>15.75</v>
      </c>
    </row>
    <row r="18">
      <c r="A18" s="3" t="inlineStr">
        <is>
          <t>Restricted stock</t>
        </is>
      </c>
    </row>
    <row r="19">
      <c r="A19" s="5" t="inlineStr">
        <is>
          <t>Share-based Compensation Arrangement by Share-based Payment Award, Equity Instruments Other than Options, Nonvested, Number of Shares [Roll Forward]</t>
        </is>
      </c>
    </row>
    <row r="20">
      <c r="A20" s="3" t="inlineStr">
        <is>
          <t>Unvested restricted stock (units), number of shares of restricted stock (unit), At the Beginning of the Year (shares)</t>
        </is>
      </c>
      <c r="B20" s="4" t="n">
        <v>52226</v>
      </c>
    </row>
    <row r="21">
      <c r="A21" s="3" t="inlineStr">
        <is>
          <t>Vested, number of share of restricted stock (shares)</t>
        </is>
      </c>
      <c r="B21" s="4" t="n">
        <v>-17408</v>
      </c>
    </row>
    <row r="22">
      <c r="A22" s="3" t="inlineStr">
        <is>
          <t>Unvested restricted stock (units), number of shares of restricted stock (unit), At the End of the Period (shares)</t>
        </is>
      </c>
      <c r="B22" s="4" t="n">
        <v>34818</v>
      </c>
    </row>
    <row r="23">
      <c r="A23" s="5" t="inlineStr">
        <is>
          <t>Share-based Compensation Arrangement by Share-based Payment Award, Equity Instruments Other than Options, Nonvested, Weighted Average Grant Date Fair Value [Roll Forward]</t>
        </is>
      </c>
    </row>
    <row r="24">
      <c r="A24" s="3" t="inlineStr">
        <is>
          <t>Unvested restricted stock (units), weighted average grant date fair value, At the Beginning of the Year (usd per share)</t>
        </is>
      </c>
      <c r="B24" s="7" t="n">
        <v>9.57</v>
      </c>
    </row>
    <row r="25">
      <c r="A25" s="3" t="inlineStr">
        <is>
          <t>Granted, weighted average grant date fair value (usd per share)</t>
        </is>
      </c>
      <c r="B25" s="9" t="n">
        <v>9.57</v>
      </c>
    </row>
    <row r="26">
      <c r="A26" s="3" t="inlineStr">
        <is>
          <t>Vested, weighted average grant date fair value (usd per share)</t>
        </is>
      </c>
      <c r="B26" s="9" t="n">
        <v>9.57</v>
      </c>
    </row>
    <row r="27">
      <c r="A27" s="3" t="inlineStr">
        <is>
          <t>Unvested restricted stock (units), weighted average grant date fair value, At the End of the Period (usd per share)</t>
        </is>
      </c>
      <c r="B27" s="7" t="n">
        <v>9.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Current assets:</t>
        </is>
      </c>
    </row>
    <row r="3">
      <c r="A3" s="3" t="inlineStr">
        <is>
          <t>Cash and cash equivalents</t>
        </is>
      </c>
      <c r="B3" s="6" t="n">
        <v>26190</v>
      </c>
      <c r="C3" s="6" t="n">
        <v>25806</v>
      </c>
    </row>
    <row r="4">
      <c r="A4" s="3" t="inlineStr">
        <is>
          <t>Accounts receivable, less allowance for doubtful accounts of $2 and $10, respectively</t>
        </is>
      </c>
      <c r="B4" s="4" t="n">
        <v>20970</v>
      </c>
      <c r="C4" s="4" t="n">
        <v>13445</v>
      </c>
    </row>
    <row r="5">
      <c r="A5" s="3" t="inlineStr">
        <is>
          <t>Restricted cash, current</t>
        </is>
      </c>
      <c r="B5" s="4" t="n">
        <v>109</v>
      </c>
      <c r="C5" s="4" t="n">
        <v>152</v>
      </c>
    </row>
    <row r="6">
      <c r="A6" s="3" t="inlineStr">
        <is>
          <t>Prepaid and other</t>
        </is>
      </c>
      <c r="B6" s="4" t="n">
        <v>1317</v>
      </c>
      <c r="C6" s="4" t="n">
        <v>889</v>
      </c>
    </row>
    <row r="7">
      <c r="A7" s="3" t="inlineStr">
        <is>
          <t>Total current assets</t>
        </is>
      </c>
      <c r="B7" s="4" t="n">
        <v>48586</v>
      </c>
      <c r="C7" s="4" t="n">
        <v>40292</v>
      </c>
    </row>
    <row r="8">
      <c r="A8" s="3" t="inlineStr">
        <is>
          <t>Property and equipment, net</t>
        </is>
      </c>
      <c r="B8" s="4" t="n">
        <v>159</v>
      </c>
      <c r="C8" s="4" t="n">
        <v>115</v>
      </c>
    </row>
    <row r="9">
      <c r="A9" s="3" t="inlineStr">
        <is>
          <t>Operating lease right-of-use assets</t>
        </is>
      </c>
      <c r="B9" s="4" t="n">
        <v>514</v>
      </c>
      <c r="C9" s="4" t="n">
        <v>210</v>
      </c>
    </row>
    <row r="10">
      <c r="A10" s="3" t="inlineStr">
        <is>
          <t>Deferred tax assets</t>
        </is>
      </c>
      <c r="B10" s="4" t="n">
        <v>1288</v>
      </c>
      <c r="C10" s="4" t="n">
        <v>1037</v>
      </c>
    </row>
    <row r="11">
      <c r="A11" s="3" t="inlineStr">
        <is>
          <t>Restricted cash</t>
        </is>
      </c>
      <c r="B11" s="4" t="n">
        <v>225</v>
      </c>
      <c r="C11" s="4" t="n">
        <v>241</v>
      </c>
    </row>
    <row r="12">
      <c r="A12" s="3" t="inlineStr">
        <is>
          <t>Goodwill</t>
        </is>
      </c>
      <c r="B12" s="4" t="n">
        <v>2088</v>
      </c>
      <c r="C12" s="4" t="n">
        <v>2088</v>
      </c>
    </row>
    <row r="13">
      <c r="A13" s="3" t="inlineStr">
        <is>
          <t>Intangible assets, net</t>
        </is>
      </c>
      <c r="B13" s="4" t="n">
        <v>1160</v>
      </c>
      <c r="C13" s="4" t="n">
        <v>1400</v>
      </c>
    </row>
    <row r="14">
      <c r="A14" s="3" t="inlineStr">
        <is>
          <t>Other assets</t>
        </is>
      </c>
      <c r="B14" s="4" t="n">
        <v>5</v>
      </c>
      <c r="C14" s="4" t="n">
        <v>3</v>
      </c>
    </row>
    <row r="15">
      <c r="A15" s="3" t="inlineStr">
        <is>
          <t>Total assets</t>
        </is>
      </c>
      <c r="B15" s="4" t="n">
        <v>54025</v>
      </c>
      <c r="C15" s="4" t="n">
        <v>45386</v>
      </c>
    </row>
    <row r="16">
      <c r="A16" s="5" t="inlineStr">
        <is>
          <t>Current liabilities:</t>
        </is>
      </c>
    </row>
    <row r="17">
      <c r="A17" s="3" t="inlineStr">
        <is>
          <t>Accounts payable</t>
        </is>
      </c>
      <c r="B17" s="4" t="n">
        <v>390</v>
      </c>
      <c r="C17" s="4" t="n">
        <v>576</v>
      </c>
    </row>
    <row r="18">
      <c r="A18" s="3" t="inlineStr">
        <is>
          <t>Accrued expenses and other current liabilities</t>
        </is>
      </c>
      <c r="B18" s="4" t="n">
        <v>15925</v>
      </c>
      <c r="C18" s="4" t="n">
        <v>9241</v>
      </c>
    </row>
    <row r="19">
      <c r="A19" s="3" t="inlineStr">
        <is>
          <t>Operating lease obligations, current</t>
        </is>
      </c>
      <c r="B19" s="4" t="n">
        <v>344</v>
      </c>
      <c r="C19" s="4" t="n">
        <v>192</v>
      </c>
    </row>
    <row r="20">
      <c r="A20" s="3" t="inlineStr">
        <is>
          <t>Total current liabilities</t>
        </is>
      </c>
      <c r="B20" s="4" t="n">
        <v>16659</v>
      </c>
      <c r="C20" s="4" t="n">
        <v>10009</v>
      </c>
    </row>
    <row r="21">
      <c r="A21" s="3" t="inlineStr">
        <is>
          <t>Income tax payable</t>
        </is>
      </c>
      <c r="B21" s="4" t="n">
        <v>467</v>
      </c>
      <c r="C21" s="4" t="n">
        <v>887</v>
      </c>
    </row>
    <row r="22">
      <c r="A22" s="3" t="inlineStr">
        <is>
          <t>Operating lease obligations</t>
        </is>
      </c>
      <c r="B22" s="4" t="n">
        <v>177</v>
      </c>
      <c r="C22" s="4" t="n">
        <v>22</v>
      </c>
    </row>
    <row r="23">
      <c r="A23" s="3" t="inlineStr">
        <is>
          <t>Other liabilities</t>
        </is>
      </c>
      <c r="B23" s="4" t="n">
        <v>192</v>
      </c>
      <c r="C23" s="4" t="n">
        <v>188</v>
      </c>
    </row>
    <row r="24">
      <c r="A24" s="3" t="inlineStr">
        <is>
          <t>Total liabilities</t>
        </is>
      </c>
      <c r="B24" s="4" t="n">
        <v>17495</v>
      </c>
      <c r="C24" s="4" t="n">
        <v>11106</v>
      </c>
    </row>
    <row r="25">
      <c r="A25" s="3" t="inlineStr">
        <is>
          <t>Commitments and contingencies</t>
        </is>
      </c>
      <c r="B25" s="3" t="inlineStr">
        <is>
          <t xml:space="preserve"> </t>
        </is>
      </c>
      <c r="C25" s="3" t="inlineStr">
        <is>
          <t xml:space="preserve"> </t>
        </is>
      </c>
    </row>
    <row r="26">
      <c r="A26" s="5" t="inlineStr">
        <is>
          <t>Stockholders' equity:</t>
        </is>
      </c>
    </row>
    <row r="27">
      <c r="A27" s="3" t="inlineStr">
        <is>
          <t>Preferred stock, $0.001 par value, 10,000 shares authorized; none issued or outstanding</t>
        </is>
      </c>
      <c r="B27" s="4" t="n">
        <v>0</v>
      </c>
      <c r="C27" s="4" t="n">
        <v>0</v>
      </c>
    </row>
    <row r="28">
      <c r="A28" s="3" t="inlineStr">
        <is>
          <t>Common stock, $0.001 par value, 20,000 shares authorized; 3,694 and 3,672 shares issued; 2,707 and 2,685 shares outstanding, respectively</t>
        </is>
      </c>
      <c r="B28" s="4" t="n">
        <v>4</v>
      </c>
      <c r="C28" s="4" t="n">
        <v>4</v>
      </c>
    </row>
    <row r="29">
      <c r="A29" s="3" t="inlineStr">
        <is>
          <t>Additional paid-in capital</t>
        </is>
      </c>
      <c r="B29" s="4" t="n">
        <v>488620</v>
      </c>
      <c r="C29" s="4" t="n">
        <v>486825</v>
      </c>
    </row>
    <row r="30">
      <c r="A30" s="3" t="inlineStr">
        <is>
          <t>Accumulated deficit</t>
        </is>
      </c>
      <c r="B30" s="4" t="n">
        <v>-436581</v>
      </c>
      <c r="C30" s="4" t="n">
        <v>-437750</v>
      </c>
    </row>
    <row r="31">
      <c r="A31" s="3" t="inlineStr">
        <is>
          <t>Accumulated other comprehensive (loss) income, net of applicable tax</t>
        </is>
      </c>
      <c r="B31" s="4" t="n">
        <v>-184</v>
      </c>
      <c r="C31" s="4" t="n">
        <v>526</v>
      </c>
    </row>
    <row r="32">
      <c r="A32" s="3" t="inlineStr">
        <is>
          <t>Treasury stock, 987 and 987 shares, respectively, at cost</t>
        </is>
      </c>
      <c r="B32" s="4" t="n">
        <v>-15329</v>
      </c>
      <c r="C32" s="4" t="n">
        <v>-15325</v>
      </c>
    </row>
    <row r="33">
      <c r="A33" s="3" t="inlineStr">
        <is>
          <t>Total stockholders' equity</t>
        </is>
      </c>
      <c r="B33" s="4" t="n">
        <v>36530</v>
      </c>
      <c r="C33" s="4" t="n">
        <v>34280</v>
      </c>
    </row>
    <row r="34">
      <c r="A34" s="3" t="inlineStr">
        <is>
          <t>Total liabilities and stockholders' equity</t>
        </is>
      </c>
      <c r="B34" s="6" t="n">
        <v>54025</v>
      </c>
      <c r="C34" s="6" t="n">
        <v>453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21</t>
        </is>
      </c>
      <c r="G2" s="2" t="inlineStr">
        <is>
          <t>Dec. 31, 2020</t>
        </is>
      </c>
    </row>
    <row r="3">
      <c r="A3" s="5" t="inlineStr">
        <is>
          <t>Tax open years subject to examination [Line Items]</t>
        </is>
      </c>
    </row>
    <row r="4">
      <c r="A4" s="3" t="inlineStr">
        <is>
          <t>(Benefit from) provision for income taxes</t>
        </is>
      </c>
      <c r="B4" s="6" t="n">
        <v>-92</v>
      </c>
      <c r="C4" s="6" t="n">
        <v>165</v>
      </c>
      <c r="D4" s="6" t="n">
        <v>475</v>
      </c>
      <c r="E4" s="6" t="n">
        <v>538</v>
      </c>
    </row>
    <row r="5">
      <c r="A5" s="3" t="inlineStr">
        <is>
          <t>Pre-tax income (loss)</t>
        </is>
      </c>
      <c r="B5" s="4" t="n">
        <v>1402</v>
      </c>
      <c r="C5" s="6" t="n">
        <v>-992</v>
      </c>
      <c r="D5" s="6" t="n">
        <v>1644</v>
      </c>
      <c r="E5" s="6" t="n">
        <v>-1902</v>
      </c>
    </row>
    <row r="6">
      <c r="A6" s="3" t="inlineStr">
        <is>
          <t>Effective income tax rate</t>
        </is>
      </c>
      <c r="D6" s="3" t="inlineStr">
        <is>
          <t>29.00%</t>
        </is>
      </c>
      <c r="E6" s="3" t="inlineStr">
        <is>
          <t>(28.00%)</t>
        </is>
      </c>
    </row>
    <row r="7">
      <c r="A7" s="3" t="inlineStr">
        <is>
          <t>U.S. Federal statutory rate</t>
        </is>
      </c>
      <c r="D7" s="3" t="inlineStr">
        <is>
          <t>21.00%</t>
        </is>
      </c>
    </row>
    <row r="8">
      <c r="A8" s="3" t="inlineStr">
        <is>
          <t>Unrecognized tax benefits</t>
        </is>
      </c>
      <c r="B8" s="4" t="n">
        <v>360</v>
      </c>
      <c r="D8" s="6" t="n">
        <v>360</v>
      </c>
      <c r="G8" s="6" t="n">
        <v>669</v>
      </c>
    </row>
    <row r="9">
      <c r="A9" s="3" t="inlineStr">
        <is>
          <t>Income tax penalties and interest accrued</t>
        </is>
      </c>
      <c r="B9" s="6" t="n">
        <v>148</v>
      </c>
      <c r="D9" s="6" t="n">
        <v>148</v>
      </c>
      <c r="G9" s="6" t="n">
        <v>594</v>
      </c>
    </row>
    <row r="10">
      <c r="A10" s="3" t="inlineStr">
        <is>
          <t>Canada</t>
        </is>
      </c>
    </row>
    <row r="11">
      <c r="A11" s="5" t="inlineStr">
        <is>
          <t>Tax open years subject to examination [Line Items]</t>
        </is>
      </c>
    </row>
    <row r="12">
      <c r="A12" s="3" t="inlineStr">
        <is>
          <t>Income tax penalties and interest accrued reversal</t>
        </is>
      </c>
      <c r="F12" s="6" t="n">
        <v>5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PS - basic and diluted:</t>
        </is>
      </c>
    </row>
    <row r="4">
      <c r="A4" s="3" t="inlineStr">
        <is>
          <t>Basic</t>
        </is>
      </c>
      <c r="B4" s="7" t="n">
        <v>0.51</v>
      </c>
      <c r="C4" s="7" t="n">
        <v>-0.41</v>
      </c>
      <c r="D4" s="7" t="n">
        <v>0.4</v>
      </c>
      <c r="E4" s="7" t="n">
        <v>-0.84</v>
      </c>
    </row>
    <row r="5">
      <c r="A5" s="5" t="inlineStr">
        <is>
          <t>EPS numerator - basic and diluted:</t>
        </is>
      </c>
    </row>
    <row r="6">
      <c r="A6" s="3" t="inlineStr">
        <is>
          <t>Net income (loss)</t>
        </is>
      </c>
      <c r="B6" s="6" t="n">
        <v>1494</v>
      </c>
      <c r="C6" s="6" t="n">
        <v>-1157</v>
      </c>
      <c r="D6" s="6" t="n">
        <v>1169</v>
      </c>
      <c r="E6" s="6" t="n">
        <v>-2440</v>
      </c>
    </row>
    <row r="7">
      <c r="A7" s="5" t="inlineStr">
        <is>
          <t>EPS denominator:</t>
        </is>
      </c>
    </row>
    <row r="8">
      <c r="A8" s="3" t="inlineStr">
        <is>
          <t>Weighted-average common stock outstanding - basic (in shares)</t>
        </is>
      </c>
      <c r="B8" s="4" t="n">
        <v>2931</v>
      </c>
      <c r="C8" s="4" t="n">
        <v>2858</v>
      </c>
      <c r="D8" s="4" t="n">
        <v>2910</v>
      </c>
      <c r="E8" s="4" t="n">
        <v>2920</v>
      </c>
    </row>
    <row r="9">
      <c r="A9" s="3" t="inlineStr">
        <is>
          <t>Common stock equivalents: stock options and restricted stock units</t>
        </is>
      </c>
      <c r="B9" s="4" t="n">
        <v>91</v>
      </c>
      <c r="C9" s="4" t="n">
        <v>0</v>
      </c>
      <c r="D9" s="4" t="n">
        <v>66</v>
      </c>
      <c r="E9" s="4" t="n">
        <v>0</v>
      </c>
    </row>
    <row r="10">
      <c r="A10" s="3" t="inlineStr">
        <is>
          <t>Weighted-average number of common stock outstanding - diluted (in shares)</t>
        </is>
      </c>
      <c r="B10" s="4" t="n">
        <v>3022</v>
      </c>
      <c r="C10" s="4" t="n">
        <v>2858</v>
      </c>
      <c r="D10" s="4" t="n">
        <v>2976</v>
      </c>
      <c r="E10" s="4" t="n">
        <v>29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The Computation of Earnings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ntidilutive Securities Excluded from Computation of Earnings Per Share [Line Items]</t>
        </is>
      </c>
    </row>
    <row r="4">
      <c r="A4" s="3" t="inlineStr">
        <is>
          <t>Antidilutive securities excluded from computation of earnings per share</t>
        </is>
      </c>
      <c r="B4" s="4" t="n">
        <v>0</v>
      </c>
      <c r="C4" s="4" t="n">
        <v>23174</v>
      </c>
      <c r="D4" s="4" t="n">
        <v>0</v>
      </c>
      <c r="E4" s="4" t="n">
        <v>23174</v>
      </c>
    </row>
    <row r="5">
      <c r="A5" s="3" t="inlineStr">
        <is>
          <t>Unvested restricted stock units</t>
        </is>
      </c>
    </row>
    <row r="6">
      <c r="A6" s="5" t="inlineStr">
        <is>
          <t>Antidilutive Securities Excluded from Computation of Earnings Per Share [Line Items]</t>
        </is>
      </c>
    </row>
    <row r="7">
      <c r="A7" s="3" t="inlineStr">
        <is>
          <t>Antidilutive securities excluded from computation of earnings per share</t>
        </is>
      </c>
      <c r="B7" s="4" t="n">
        <v>0</v>
      </c>
      <c r="C7" s="4" t="n">
        <v>18174</v>
      </c>
      <c r="D7" s="4" t="n">
        <v>0</v>
      </c>
      <c r="E7" s="4" t="n">
        <v>18174</v>
      </c>
    </row>
    <row r="8">
      <c r="A8" s="3" t="inlineStr">
        <is>
          <t>Stock options</t>
        </is>
      </c>
    </row>
    <row r="9">
      <c r="A9" s="5" t="inlineStr">
        <is>
          <t>Antidilutive Securities Excluded from Computation of Earnings Per Share [Line Items]</t>
        </is>
      </c>
    </row>
    <row r="10">
      <c r="A10" s="3" t="inlineStr">
        <is>
          <t>Antidilutive securities excluded from computation of earnings per share</t>
        </is>
      </c>
      <c r="B10" s="4" t="n">
        <v>0</v>
      </c>
      <c r="C10" s="4" t="n">
        <v>5000</v>
      </c>
      <c r="D10" s="4" t="n">
        <v>0</v>
      </c>
      <c r="E10" s="4" t="n">
        <v>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9 Months Ended</t>
        </is>
      </c>
    </row>
    <row r="2">
      <c r="B2" s="2" t="inlineStr">
        <is>
          <t>Sep. 30, 2021</t>
        </is>
      </c>
      <c r="C2" s="2" t="inlineStr">
        <is>
          <t>Sep. 30, 2021</t>
        </is>
      </c>
      <c r="D2" s="2" t="inlineStr">
        <is>
          <t>Dec. 31, 2020</t>
        </is>
      </c>
      <c r="E2" s="2" t="inlineStr">
        <is>
          <t>Oct. 01, 2020</t>
        </is>
      </c>
    </row>
    <row r="3">
      <c r="A3" s="5" t="inlineStr">
        <is>
          <t>Goodwill [Line Items]</t>
        </is>
      </c>
    </row>
    <row r="4">
      <c r="A4" s="3" t="inlineStr">
        <is>
          <t>Goodwill</t>
        </is>
      </c>
      <c r="B4" s="6" t="n">
        <v>2088</v>
      </c>
      <c r="C4" s="6" t="n">
        <v>2088</v>
      </c>
      <c r="D4" s="6" t="n">
        <v>2088</v>
      </c>
    </row>
    <row r="5">
      <c r="A5" s="3" t="inlineStr">
        <is>
          <t>Amortization expense of intangible assets</t>
        </is>
      </c>
      <c r="B5" s="6" t="n">
        <v>80</v>
      </c>
      <c r="C5" s="6" t="n">
        <v>240</v>
      </c>
    </row>
    <row r="6">
      <c r="A6" s="3" t="inlineStr">
        <is>
          <t>Non-compete agreements</t>
        </is>
      </c>
    </row>
    <row r="7">
      <c r="A7" s="5" t="inlineStr">
        <is>
          <t>Goodwill [Line Items]</t>
        </is>
      </c>
    </row>
    <row r="8">
      <c r="A8" s="3" t="inlineStr">
        <is>
          <t>Amortization period, over</t>
        </is>
      </c>
      <c r="C8" s="3" t="inlineStr">
        <is>
          <t>2 years</t>
        </is>
      </c>
    </row>
    <row r="9">
      <c r="A9" s="3" t="inlineStr">
        <is>
          <t>Trade name</t>
        </is>
      </c>
    </row>
    <row r="10">
      <c r="A10" s="5" t="inlineStr">
        <is>
          <t>Goodwill [Line Items]</t>
        </is>
      </c>
    </row>
    <row r="11">
      <c r="A11" s="3" t="inlineStr">
        <is>
          <t>Amortization period, over</t>
        </is>
      </c>
      <c r="C11" s="3" t="inlineStr">
        <is>
          <t>5 years</t>
        </is>
      </c>
    </row>
    <row r="12">
      <c r="A12" s="3" t="inlineStr">
        <is>
          <t>Customer lists</t>
        </is>
      </c>
    </row>
    <row r="13">
      <c r="A13" s="5" t="inlineStr">
        <is>
          <t>Goodwill [Line Items]</t>
        </is>
      </c>
    </row>
    <row r="14">
      <c r="A14" s="3" t="inlineStr">
        <is>
          <t>Amortization period, over</t>
        </is>
      </c>
      <c r="C14" s="3" t="inlineStr">
        <is>
          <t>5 years</t>
        </is>
      </c>
    </row>
    <row r="15">
      <c r="A15" s="3" t="inlineStr">
        <is>
          <t>Coit Staffing, Inc.</t>
        </is>
      </c>
    </row>
    <row r="16">
      <c r="A16" s="5" t="inlineStr">
        <is>
          <t>Goodwill [Line Items]</t>
        </is>
      </c>
    </row>
    <row r="17">
      <c r="A17" s="3" t="inlineStr">
        <is>
          <t>Goodwill</t>
        </is>
      </c>
      <c r="E17" s="6" t="n">
        <v>20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GOODWILL AND INTANGIBLE ASSETS - Intangible Assets (Details) - USD ($) $ in Thousands</t>
        </is>
      </c>
      <c r="B1" s="2" t="inlineStr">
        <is>
          <t>9 Months Ended</t>
        </is>
      </c>
      <c r="C1" s="2" t="inlineStr">
        <is>
          <t>12 Months Ended</t>
        </is>
      </c>
    </row>
    <row r="2">
      <c r="B2" s="2" t="inlineStr">
        <is>
          <t>Sep. 30, 2021</t>
        </is>
      </c>
      <c r="C2" s="2" t="inlineStr">
        <is>
          <t>Dec. 31, 2020</t>
        </is>
      </c>
    </row>
    <row r="3">
      <c r="A3" s="5" t="inlineStr">
        <is>
          <t>Finite-Lived Intangible Assets [Line Items]</t>
        </is>
      </c>
    </row>
    <row r="4">
      <c r="A4" s="3" t="inlineStr">
        <is>
          <t>Gross Carrying Amount</t>
        </is>
      </c>
      <c r="B4" s="6" t="n">
        <v>1480</v>
      </c>
      <c r="C4" s="6" t="n">
        <v>1480</v>
      </c>
    </row>
    <row r="5">
      <c r="A5" s="3" t="inlineStr">
        <is>
          <t>Accumulated Amortization</t>
        </is>
      </c>
      <c r="B5" s="4" t="n">
        <v>-320</v>
      </c>
      <c r="C5" s="4" t="n">
        <v>-80</v>
      </c>
    </row>
    <row r="6">
      <c r="A6" s="3" t="inlineStr">
        <is>
          <t>Net Carrying Amount</t>
        </is>
      </c>
      <c r="B6" s="4" t="n">
        <v>1160</v>
      </c>
      <c r="C6" s="4" t="n">
        <v>1400</v>
      </c>
    </row>
    <row r="7">
      <c r="A7" s="3" t="inlineStr">
        <is>
          <t>Non-compete agreements</t>
        </is>
      </c>
    </row>
    <row r="8">
      <c r="A8" s="5" t="inlineStr">
        <is>
          <t>Finite-Lived Intangible Assets [Line Items]</t>
        </is>
      </c>
    </row>
    <row r="9">
      <c r="A9" s="3" t="inlineStr">
        <is>
          <t>Gross Carrying Amount</t>
        </is>
      </c>
      <c r="B9" s="4" t="n">
        <v>80</v>
      </c>
      <c r="C9" s="4" t="n">
        <v>80</v>
      </c>
    </row>
    <row r="10">
      <c r="A10" s="3" t="inlineStr">
        <is>
          <t>Accumulated Amortization</t>
        </is>
      </c>
      <c r="B10" s="4" t="n">
        <v>-40</v>
      </c>
      <c r="C10" s="4" t="n">
        <v>-10</v>
      </c>
    </row>
    <row r="11">
      <c r="A11" s="3" t="inlineStr">
        <is>
          <t>Net Carrying Amount</t>
        </is>
      </c>
      <c r="B11" s="6" t="n">
        <v>40</v>
      </c>
      <c r="C11" s="6" t="n">
        <v>70</v>
      </c>
    </row>
    <row r="12">
      <c r="A12" s="3" t="inlineStr">
        <is>
          <t>Average Remaining Amortization Useful Lives (in years)</t>
        </is>
      </c>
      <c r="B12" s="3" t="inlineStr">
        <is>
          <t>1 year</t>
        </is>
      </c>
      <c r="C12" s="3" t="inlineStr">
        <is>
          <t>1 year 9 months</t>
        </is>
      </c>
    </row>
    <row r="13">
      <c r="A13" s="3" t="inlineStr">
        <is>
          <t>Trade name</t>
        </is>
      </c>
    </row>
    <row r="14">
      <c r="A14" s="5" t="inlineStr">
        <is>
          <t>Finite-Lived Intangible Assets [Line Items]</t>
        </is>
      </c>
    </row>
    <row r="15">
      <c r="A15" s="3" t="inlineStr">
        <is>
          <t>Gross Carrying Amount</t>
        </is>
      </c>
      <c r="B15" s="6" t="n">
        <v>400</v>
      </c>
      <c r="C15" s="6" t="n">
        <v>400</v>
      </c>
    </row>
    <row r="16">
      <c r="A16" s="3" t="inlineStr">
        <is>
          <t>Accumulated Amortization</t>
        </is>
      </c>
      <c r="B16" s="4" t="n">
        <v>-80</v>
      </c>
      <c r="C16" s="4" t="n">
        <v>-20</v>
      </c>
    </row>
    <row r="17">
      <c r="A17" s="3" t="inlineStr">
        <is>
          <t>Net Carrying Amount</t>
        </is>
      </c>
      <c r="B17" s="6" t="n">
        <v>320</v>
      </c>
      <c r="C17" s="6" t="n">
        <v>380</v>
      </c>
    </row>
    <row r="18">
      <c r="A18" s="3" t="inlineStr">
        <is>
          <t>Average Remaining Amortization Useful Lives (in years)</t>
        </is>
      </c>
      <c r="B18" s="3" t="inlineStr">
        <is>
          <t>4 years</t>
        </is>
      </c>
      <c r="C18" s="3" t="inlineStr">
        <is>
          <t>4 years 9 months</t>
        </is>
      </c>
    </row>
    <row r="19">
      <c r="A19" s="3" t="inlineStr">
        <is>
          <t>Customer lists</t>
        </is>
      </c>
    </row>
    <row r="20">
      <c r="A20" s="5" t="inlineStr">
        <is>
          <t>Finite-Lived Intangible Assets [Line Items]</t>
        </is>
      </c>
    </row>
    <row r="21">
      <c r="A21" s="3" t="inlineStr">
        <is>
          <t>Gross Carrying Amount</t>
        </is>
      </c>
      <c r="B21" s="6" t="n">
        <v>1000</v>
      </c>
      <c r="C21" s="6" t="n">
        <v>1000</v>
      </c>
    </row>
    <row r="22">
      <c r="A22" s="3" t="inlineStr">
        <is>
          <t>Accumulated Amortization</t>
        </is>
      </c>
      <c r="B22" s="4" t="n">
        <v>-200</v>
      </c>
      <c r="C22" s="4" t="n">
        <v>-50</v>
      </c>
    </row>
    <row r="23">
      <c r="A23" s="3" t="inlineStr">
        <is>
          <t>Net Carrying Amount</t>
        </is>
      </c>
      <c r="B23" s="6" t="n">
        <v>800</v>
      </c>
      <c r="C23" s="6" t="n">
        <v>950</v>
      </c>
    </row>
    <row r="24">
      <c r="A24" s="3" t="inlineStr">
        <is>
          <t>Average Remaining Amortization Useful Lives (in years)</t>
        </is>
      </c>
      <c r="B24" s="3" t="inlineStr">
        <is>
          <t>4 years</t>
        </is>
      </c>
      <c r="C24" s="3" t="inlineStr">
        <is>
          <t>4 years 9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1</t>
        </is>
      </c>
      <c r="C1" s="2" t="inlineStr">
        <is>
          <t>Dec. 31, 2020</t>
        </is>
      </c>
    </row>
    <row r="2">
      <c r="A2" s="5" t="inlineStr">
        <is>
          <t>Goodwill and Intangible Assets Disclosure [Abstract]</t>
        </is>
      </c>
    </row>
    <row r="3">
      <c r="A3" s="3" t="inlineStr">
        <is>
          <t>2021</t>
        </is>
      </c>
      <c r="B3" s="6" t="n">
        <v>80</v>
      </c>
    </row>
    <row r="4">
      <c r="A4" s="3" t="inlineStr">
        <is>
          <t>2022</t>
        </is>
      </c>
      <c r="B4" s="4" t="n">
        <v>310</v>
      </c>
    </row>
    <row r="5">
      <c r="A5" s="3" t="inlineStr">
        <is>
          <t>2023</t>
        </is>
      </c>
      <c r="B5" s="4" t="n">
        <v>280</v>
      </c>
    </row>
    <row r="6">
      <c r="A6" s="3" t="inlineStr">
        <is>
          <t>2024</t>
        </is>
      </c>
      <c r="B6" s="4" t="n">
        <v>280</v>
      </c>
    </row>
    <row r="7">
      <c r="A7" s="3" t="inlineStr">
        <is>
          <t>2025</t>
        </is>
      </c>
      <c r="B7" s="4" t="n">
        <v>210</v>
      </c>
    </row>
    <row r="8">
      <c r="A8" s="3" t="inlineStr">
        <is>
          <t>Net Carrying Amount</t>
        </is>
      </c>
      <c r="B8" s="6" t="n">
        <v>1160</v>
      </c>
      <c r="C8" s="6" t="n">
        <v>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t>
        </is>
      </c>
      <c r="B1" s="2" t="inlineStr">
        <is>
          <t>Apr. 26, 2020USD ($)</t>
        </is>
      </c>
      <c r="C1" s="2" t="inlineStr">
        <is>
          <t>Apr. 08, 2019AUD ($)</t>
        </is>
      </c>
      <c r="D1" s="2" t="inlineStr">
        <is>
          <t>Sep. 30, 2021USD ($)</t>
        </is>
      </c>
      <c r="E1" s="2" t="inlineStr">
        <is>
          <t>Sep. 30, 2020USD ($)</t>
        </is>
      </c>
      <c r="F1" s="2" t="inlineStr">
        <is>
          <t>Jun. 30, 2020USD ($)</t>
        </is>
      </c>
      <c r="G1" s="2" t="inlineStr">
        <is>
          <t>Sep. 30, 2021USD ($)</t>
        </is>
      </c>
      <c r="H1" s="2" t="inlineStr">
        <is>
          <t>Sep. 30, 2020USD ($)</t>
        </is>
      </c>
      <c r="I1" s="2" t="inlineStr">
        <is>
          <t>Dec. 31, 2020USD ($)</t>
        </is>
      </c>
    </row>
    <row r="2">
      <c r="A2" s="5" t="inlineStr">
        <is>
          <t>Commitments And Contingencies [Line Items]</t>
        </is>
      </c>
    </row>
    <row r="3">
      <c r="A3" s="3" t="inlineStr">
        <is>
          <t>Legal Reserves</t>
        </is>
      </c>
      <c r="D3" s="6" t="n">
        <v>0</v>
      </c>
      <c r="G3" s="6" t="n">
        <v>0</v>
      </c>
      <c r="I3" s="6" t="n">
        <v>0</v>
      </c>
    </row>
    <row r="4">
      <c r="A4" s="3" t="inlineStr">
        <is>
          <t>Lessee, Operating Lease, Liability, Payments, Due Next Twelve Months</t>
        </is>
      </c>
      <c r="D4" s="4" t="n">
        <v>122000</v>
      </c>
      <c r="G4" s="4" t="n">
        <v>122000</v>
      </c>
    </row>
    <row r="5">
      <c r="A5" s="3" t="inlineStr">
        <is>
          <t>Lessee, Operating Lease, Liability, Payments, Due Year Two</t>
        </is>
      </c>
      <c r="D5" s="4" t="n">
        <v>281000</v>
      </c>
      <c r="G5" s="4" t="n">
        <v>281000</v>
      </c>
    </row>
    <row r="6">
      <c r="A6" s="3" t="inlineStr">
        <is>
          <t>Lessee, Operating Lease, Liability, Payments, Due Year Three</t>
        </is>
      </c>
      <c r="D6" s="4" t="n">
        <v>118000</v>
      </c>
      <c r="G6" s="4" t="n">
        <v>118000</v>
      </c>
    </row>
    <row r="7">
      <c r="A7" s="3" t="inlineStr">
        <is>
          <t>Lessee, Operating Lease, Liability, Payments, Due</t>
        </is>
      </c>
      <c r="D7" s="6" t="n">
        <v>521000</v>
      </c>
      <c r="G7" s="4" t="n">
        <v>521000</v>
      </c>
    </row>
    <row r="8">
      <c r="A8" s="3" t="inlineStr">
        <is>
          <t>Operating Lease, Cost</t>
        </is>
      </c>
      <c r="G8" s="6" t="n">
        <v>523000</v>
      </c>
      <c r="H8" s="6" t="n">
        <v>407000</v>
      </c>
    </row>
    <row r="9">
      <c r="A9" s="3" t="inlineStr">
        <is>
          <t>Operating Lease, Weighted Average Remaining Lease Term</t>
        </is>
      </c>
      <c r="D9" s="3" t="inlineStr">
        <is>
          <t>1 year 6 months</t>
        </is>
      </c>
      <c r="G9" s="3" t="inlineStr">
        <is>
          <t>1 year 6 months</t>
        </is>
      </c>
    </row>
    <row r="10">
      <c r="A10" s="3" t="inlineStr">
        <is>
          <t>Proceeds from government lending</t>
        </is>
      </c>
      <c r="B10" s="6" t="n">
        <v>1326000</v>
      </c>
      <c r="F10" s="6" t="n">
        <v>1300000</v>
      </c>
      <c r="G10" s="6" t="n">
        <v>0</v>
      </c>
      <c r="H10" s="4" t="n">
        <v>1326000</v>
      </c>
    </row>
    <row r="11">
      <c r="A11" s="3" t="inlineStr">
        <is>
          <t>Minimum</t>
        </is>
      </c>
    </row>
    <row r="12">
      <c r="A12" s="5" t="inlineStr">
        <is>
          <t>Commitments And Contingencies [Line Items]</t>
        </is>
      </c>
    </row>
    <row r="13">
      <c r="A13" s="3" t="inlineStr">
        <is>
          <t>Lessee, Operating Lease, Remaining Lease Term</t>
        </is>
      </c>
      <c r="D13" s="3" t="inlineStr">
        <is>
          <t>1 year</t>
        </is>
      </c>
      <c r="G13" s="3" t="inlineStr">
        <is>
          <t>1 year</t>
        </is>
      </c>
    </row>
    <row r="14">
      <c r="A14" s="3" t="inlineStr">
        <is>
          <t>Maximum</t>
        </is>
      </c>
    </row>
    <row r="15">
      <c r="A15" s="5" t="inlineStr">
        <is>
          <t>Commitments And Contingencies [Line Items]</t>
        </is>
      </c>
    </row>
    <row r="16">
      <c r="A16" s="3" t="inlineStr">
        <is>
          <t>Lessee, Operating Lease, Remaining Lease Term</t>
        </is>
      </c>
      <c r="D16" s="3" t="inlineStr">
        <is>
          <t>3 years</t>
        </is>
      </c>
      <c r="G16" s="3" t="inlineStr">
        <is>
          <t>3 years</t>
        </is>
      </c>
    </row>
    <row r="17">
      <c r="A17" s="3" t="inlineStr">
        <is>
          <t>NAB Facility Agreement [Member] | Line of Credit [Member]</t>
        </is>
      </c>
    </row>
    <row r="18">
      <c r="A18" s="5" t="inlineStr">
        <is>
          <t>Commitments And Contingencies [Line Items]</t>
        </is>
      </c>
    </row>
    <row r="19">
      <c r="A19" s="3" t="inlineStr">
        <is>
          <t>Debt Instrument, Termination of Debt Notice</t>
        </is>
      </c>
      <c r="C19" s="3" t="inlineStr">
        <is>
          <t>90 days</t>
        </is>
      </c>
    </row>
    <row r="20">
      <c r="A20" s="3" t="inlineStr">
        <is>
          <t>Interest Expense</t>
        </is>
      </c>
      <c r="D20" s="6" t="n">
        <v>5000</v>
      </c>
      <c r="E20" s="6" t="n">
        <v>4000</v>
      </c>
      <c r="G20" s="6" t="n">
        <v>15000</v>
      </c>
      <c r="H20" s="6" t="n">
        <v>14000</v>
      </c>
    </row>
    <row r="21">
      <c r="A21" s="3" t="inlineStr">
        <is>
          <t>Debt Instrument, Restrictions and Covenants, Number Of Times EBITDA Must Be Paid Total Interest Period Within A Period of Twelve Months Rolling Basis</t>
        </is>
      </c>
      <c r="C21" s="4" t="n">
        <v>2</v>
      </c>
    </row>
    <row r="22">
      <c r="A22" s="3" t="inlineStr">
        <is>
          <t>Debt Instrument, Restrictions and Covenants, Tangible Net Worth, Minimum</t>
        </is>
      </c>
      <c r="C22" s="6" t="n">
        <v>2500000</v>
      </c>
    </row>
    <row r="23">
      <c r="A23" s="3" t="inlineStr">
        <is>
          <t>Line of Credit Facility, Maximum Borrowing Capacity</t>
        </is>
      </c>
      <c r="C23" s="6" t="n">
        <v>4000000</v>
      </c>
    </row>
    <row r="24">
      <c r="A24" s="3" t="inlineStr">
        <is>
          <t>Long-term debt</t>
        </is>
      </c>
      <c r="D24" s="6" t="n">
        <v>0</v>
      </c>
      <c r="G24" s="6" t="n">
        <v>0</v>
      </c>
    </row>
    <row r="25">
      <c r="A25" s="3" t="inlineStr">
        <is>
          <t>Debt Instrument, Restrictions and Covenants, Tangible Assets, Minimum</t>
        </is>
      </c>
      <c r="D25" s="3" t="inlineStr">
        <is>
          <t>25.00%</t>
        </is>
      </c>
      <c r="G25" s="3" t="inlineStr">
        <is>
          <t>25.00%</t>
        </is>
      </c>
    </row>
    <row r="26">
      <c r="A26" s="3" t="inlineStr">
        <is>
          <t>Paycheck Protection Program [Member]</t>
        </is>
      </c>
    </row>
    <row r="27">
      <c r="A27" s="5" t="inlineStr">
        <is>
          <t>Commitments And Contingencies [Line Items]</t>
        </is>
      </c>
    </row>
    <row r="28">
      <c r="A28" s="3" t="inlineStr">
        <is>
          <t>Debt Instrument, Interest Rate, Effective Percentage</t>
        </is>
      </c>
      <c r="D28" s="3" t="inlineStr">
        <is>
          <t>1.00%</t>
        </is>
      </c>
      <c r="G28" s="3" t="inlineStr">
        <is>
          <t>1.00%</t>
        </is>
      </c>
    </row>
    <row r="29">
      <c r="A29" s="3" t="inlineStr">
        <is>
          <t>Variable Receivable Finance Indicator [Member] | NAB Facility Agreement [Member] | Line of Credit [Member]</t>
        </is>
      </c>
    </row>
    <row r="30">
      <c r="A30" s="5" t="inlineStr">
        <is>
          <t>Commitments And Contingencies [Line Items]</t>
        </is>
      </c>
    </row>
    <row r="31">
      <c r="A31" s="3" t="inlineStr">
        <is>
          <t>Debt Instrument, Basis Spread on Variable Rate</t>
        </is>
      </c>
      <c r="C31" s="3" t="inlineStr">
        <is>
          <t>1.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ATED OTHER COMPREHENSIVE INCOME (LOSS) (Details) - USD ($) $ in Thousands</t>
        </is>
      </c>
      <c r="B1" s="2" t="inlineStr">
        <is>
          <t>Sep. 30, 2021</t>
        </is>
      </c>
      <c r="C1" s="2" t="inlineStr">
        <is>
          <t>Dec. 31, 2020</t>
        </is>
      </c>
    </row>
    <row r="2">
      <c r="A2" s="5" t="inlineStr">
        <is>
          <t>Accumulated Other Comprehensive Income (Loss), Net of Tax [Abstract]</t>
        </is>
      </c>
    </row>
    <row r="3">
      <c r="A3" s="3" t="inlineStr">
        <is>
          <t>Foreign currency translation adjustments</t>
        </is>
      </c>
      <c r="B3" s="6" t="n">
        <v>-184</v>
      </c>
      <c r="C3" s="6" t="n">
        <v>526</v>
      </c>
    </row>
    <row r="4">
      <c r="A4" s="3" t="inlineStr">
        <is>
          <t>Accumulated other comprehensive loss</t>
        </is>
      </c>
      <c r="B4" s="6" t="n">
        <v>-184</v>
      </c>
      <c r="C4" s="6" t="n">
        <v>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TOCKHOLDERS' EQUITY (Details) - USD ($)</t>
        </is>
      </c>
      <c r="B1" s="2" t="inlineStr">
        <is>
          <t>9 Months Ended</t>
        </is>
      </c>
      <c r="D1" s="2" t="inlineStr">
        <is>
          <t>74 Months Ended</t>
        </is>
      </c>
    </row>
    <row r="2">
      <c r="B2" s="2" t="inlineStr">
        <is>
          <t>Sep. 30, 2021</t>
        </is>
      </c>
      <c r="C2" s="2" t="inlineStr">
        <is>
          <t>Sep. 30, 2020</t>
        </is>
      </c>
      <c r="D2" s="2" t="inlineStr">
        <is>
          <t>Sep. 30, 2021</t>
        </is>
      </c>
      <c r="E2" s="2" t="inlineStr">
        <is>
          <t>Mar. 27, 2020</t>
        </is>
      </c>
      <c r="F2" s="2" t="inlineStr">
        <is>
          <t>Jul. 30, 2015</t>
        </is>
      </c>
    </row>
    <row r="3">
      <c r="A3" s="5" t="inlineStr">
        <is>
          <t>Equity, Class of Treasury Stock [Line Items]</t>
        </is>
      </c>
    </row>
    <row r="4">
      <c r="A4" s="3" t="inlineStr">
        <is>
          <t>Authorized amount of stock repurchase program</t>
        </is>
      </c>
      <c r="F4" s="6" t="n">
        <v>10000000</v>
      </c>
    </row>
    <row r="5">
      <c r="A5" s="3" t="inlineStr">
        <is>
          <t>Payments for Repurchase of Common Stock</t>
        </is>
      </c>
      <c r="B5" s="6" t="n">
        <v>0</v>
      </c>
      <c r="C5" s="6" t="n">
        <v>2239000</v>
      </c>
    </row>
    <row r="6">
      <c r="A6" s="3" t="inlineStr">
        <is>
          <t>June 30 2015 Authorization</t>
        </is>
      </c>
    </row>
    <row r="7">
      <c r="A7" s="5" t="inlineStr">
        <is>
          <t>Equity, Class of Treasury Stock [Line Items]</t>
        </is>
      </c>
    </row>
    <row r="8">
      <c r="A8" s="3" t="inlineStr">
        <is>
          <t>Treasury Stock Acquired, Average Cost Per Share</t>
        </is>
      </c>
      <c r="D8" s="6" t="n">
        <v>8297000</v>
      </c>
    </row>
    <row r="9">
      <c r="A9" s="3" t="inlineStr">
        <is>
          <t>Treasury Stock, Shares, Acquired</t>
        </is>
      </c>
      <c r="D9" s="4" t="n">
        <v>432563</v>
      </c>
    </row>
    <row r="10">
      <c r="A10" s="3" t="inlineStr">
        <is>
          <t>March 27, 2020 Program [Member]</t>
        </is>
      </c>
    </row>
    <row r="11">
      <c r="A11" s="5" t="inlineStr">
        <is>
          <t>Equity, Class of Treasury Stock [Line Items]</t>
        </is>
      </c>
    </row>
    <row r="12">
      <c r="A12" s="3" t="inlineStr">
        <is>
          <t>Authorized amount of stock repurchase program</t>
        </is>
      </c>
      <c r="E12" s="6" t="n">
        <v>2238000</v>
      </c>
    </row>
    <row r="13">
      <c r="A13" s="3" t="inlineStr">
        <is>
          <t>Stock Repurchase Program, Number of Shares Authorized to be Repurchased</t>
        </is>
      </c>
      <c r="E13" s="4" t="n">
        <v>259331</v>
      </c>
    </row>
    <row r="14">
      <c r="A14" s="3" t="inlineStr">
        <is>
          <t>Stock Repurchase Program, Cost</t>
        </is>
      </c>
      <c r="E14" s="6" t="n">
        <v>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s>
  <sheetData>
    <row r="1">
      <c r="A1" s="1" t="inlineStr">
        <is>
          <t>SEGMENT AND GEOGRAPHIC DATA - 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5" t="inlineStr">
        <is>
          <t>Segment Reporting Information [Line Items]</t>
        </is>
      </c>
    </row>
    <row r="4">
      <c r="A4" s="3" t="inlineStr">
        <is>
          <t>Number of Reportable Segments | Segment</t>
        </is>
      </c>
      <c r="D4" s="4" t="n">
        <v>3</v>
      </c>
    </row>
    <row r="5">
      <c r="A5" s="3" t="inlineStr">
        <is>
          <t>Revenue, from external customers</t>
        </is>
      </c>
      <c r="C5" s="6" t="n">
        <v>25413</v>
      </c>
      <c r="D5" s="6" t="n">
        <v>119145</v>
      </c>
      <c r="E5" s="6" t="n">
        <v>74117</v>
      </c>
    </row>
    <row r="6">
      <c r="A6" s="3" t="inlineStr">
        <is>
          <t>Inter-segment revenue</t>
        </is>
      </c>
      <c r="C6" s="4" t="n">
        <v>0</v>
      </c>
      <c r="D6" s="4" t="n">
        <v>0</v>
      </c>
      <c r="E6" s="4" t="n">
        <v>0</v>
      </c>
    </row>
    <row r="7">
      <c r="A7" s="3" t="inlineStr">
        <is>
          <t>Revenue</t>
        </is>
      </c>
      <c r="B7" s="6" t="n">
        <v>45010</v>
      </c>
      <c r="C7" s="4" t="n">
        <v>25413</v>
      </c>
      <c r="D7" s="4" t="n">
        <v>119145</v>
      </c>
      <c r="E7" s="4" t="n">
        <v>74117</v>
      </c>
    </row>
    <row r="8">
      <c r="A8" s="3" t="inlineStr">
        <is>
          <t>Adjusted net revenue, from external customers</t>
        </is>
      </c>
      <c r="C8" s="4" t="n">
        <v>9070</v>
      </c>
      <c r="D8" s="4" t="n">
        <v>45840</v>
      </c>
      <c r="E8" s="4" t="n">
        <v>27798</v>
      </c>
    </row>
    <row r="9">
      <c r="A9" s="3" t="inlineStr">
        <is>
          <t>Inter-segment adjusted net revenue</t>
        </is>
      </c>
      <c r="C9" s="4" t="n">
        <v>0</v>
      </c>
      <c r="D9" s="4" t="n">
        <v>0</v>
      </c>
      <c r="E9" s="4" t="n">
        <v>0</v>
      </c>
    </row>
    <row r="10">
      <c r="A10" s="3" t="inlineStr">
        <is>
          <t>Total adjusted net revenue</t>
        </is>
      </c>
      <c r="B10" s="4" t="n">
        <v>18031</v>
      </c>
      <c r="C10" s="4" t="n">
        <v>9070</v>
      </c>
      <c r="D10" s="4" t="n">
        <v>45840</v>
      </c>
      <c r="E10" s="4" t="n">
        <v>27798</v>
      </c>
    </row>
    <row r="11">
      <c r="A11" s="3" t="inlineStr">
        <is>
          <t>EBITDA (loss)</t>
        </is>
      </c>
      <c r="B11" s="4" t="n">
        <v>1511</v>
      </c>
      <c r="C11" s="4" t="n">
        <v>-981</v>
      </c>
      <c r="D11" s="4" t="n">
        <v>1957</v>
      </c>
      <c r="E11" s="4" t="n">
        <v>-1962</v>
      </c>
    </row>
    <row r="12">
      <c r="A12" s="3" t="inlineStr">
        <is>
          <t>Depreciation and amortization</t>
        </is>
      </c>
      <c r="B12" s="4" t="n">
        <v>-117</v>
      </c>
      <c r="C12" s="4" t="n">
        <v>-25</v>
      </c>
      <c r="D12" s="4" t="n">
        <v>-340</v>
      </c>
      <c r="E12" s="4" t="n">
        <v>-73</v>
      </c>
    </row>
    <row r="13">
      <c r="A13" s="3" t="inlineStr">
        <is>
          <t>Intercompany (expense) interest income, net</t>
        </is>
      </c>
      <c r="B13" s="4" t="n">
        <v>0</v>
      </c>
      <c r="C13" s="4" t="n">
        <v>0</v>
      </c>
      <c r="D13" s="4" t="n">
        <v>0</v>
      </c>
      <c r="E13" s="4" t="n">
        <v>0</v>
      </c>
    </row>
    <row r="14">
      <c r="A14" s="3" t="inlineStr">
        <is>
          <t>Interest income, net</t>
        </is>
      </c>
      <c r="B14" s="4" t="n">
        <v>8</v>
      </c>
      <c r="C14" s="4" t="n">
        <v>14</v>
      </c>
      <c r="D14" s="4" t="n">
        <v>27</v>
      </c>
      <c r="E14" s="4" t="n">
        <v>133</v>
      </c>
    </row>
    <row r="15">
      <c r="A15" s="3" t="inlineStr">
        <is>
          <t>Net income (loss) before income taxes</t>
        </is>
      </c>
      <c r="B15" s="4" t="n">
        <v>1402</v>
      </c>
      <c r="C15" s="4" t="n">
        <v>-992</v>
      </c>
      <c r="D15" s="4" t="n">
        <v>1644</v>
      </c>
      <c r="E15" s="4" t="n">
        <v>-1902</v>
      </c>
    </row>
    <row r="16">
      <c r="A16" s="3" t="inlineStr">
        <is>
          <t>Provision for (benefit from) income taxes</t>
        </is>
      </c>
      <c r="B16" s="4" t="n">
        <v>-92</v>
      </c>
      <c r="C16" s="4" t="n">
        <v>165</v>
      </c>
      <c r="D16" s="4" t="n">
        <v>475</v>
      </c>
      <c r="E16" s="4" t="n">
        <v>538</v>
      </c>
    </row>
    <row r="17">
      <c r="A17" s="3" t="inlineStr">
        <is>
          <t>Accounts receivable, net</t>
        </is>
      </c>
      <c r="B17" s="4" t="n">
        <v>20970</v>
      </c>
      <c r="C17" s="4" t="n">
        <v>11916</v>
      </c>
      <c r="D17" s="4" t="n">
        <v>20970</v>
      </c>
      <c r="E17" s="4" t="n">
        <v>11916</v>
      </c>
      <c r="F17" s="6" t="n">
        <v>13445</v>
      </c>
    </row>
    <row r="18">
      <c r="A18" s="3" t="inlineStr">
        <is>
          <t>Long-lived assets, net of accumulated depreciation and amortization</t>
        </is>
      </c>
      <c r="B18" s="4" t="n">
        <v>3407</v>
      </c>
      <c r="C18" s="4" t="n">
        <v>132</v>
      </c>
      <c r="D18" s="4" t="n">
        <v>3407</v>
      </c>
      <c r="E18" s="4" t="n">
        <v>132</v>
      </c>
    </row>
    <row r="19">
      <c r="A19" s="3" t="inlineStr">
        <is>
          <t>Total assets</t>
        </is>
      </c>
      <c r="B19" s="4" t="n">
        <v>54025</v>
      </c>
      <c r="C19" s="4" t="n">
        <v>43995</v>
      </c>
      <c r="D19" s="4" t="n">
        <v>54025</v>
      </c>
      <c r="E19" s="4" t="n">
        <v>43995</v>
      </c>
      <c r="F19" s="6" t="n">
        <v>45386</v>
      </c>
    </row>
    <row r="20">
      <c r="A20" s="3" t="inlineStr">
        <is>
          <t>Inter-Segment Elimination</t>
        </is>
      </c>
    </row>
    <row r="21">
      <c r="A21" s="5" t="inlineStr">
        <is>
          <t>Segment Reporting Information [Line Items]</t>
        </is>
      </c>
    </row>
    <row r="22">
      <c r="A22" s="3" t="inlineStr">
        <is>
          <t>Revenue, from external customers</t>
        </is>
      </c>
      <c r="C22" s="4" t="n">
        <v>0</v>
      </c>
      <c r="D22" s="4" t="n">
        <v>0</v>
      </c>
      <c r="E22" s="4" t="n">
        <v>0</v>
      </c>
    </row>
    <row r="23">
      <c r="A23" s="3" t="inlineStr">
        <is>
          <t>Inter-segment revenue</t>
        </is>
      </c>
      <c r="C23" s="4" t="n">
        <v>-97</v>
      </c>
      <c r="D23" s="4" t="n">
        <v>-15</v>
      </c>
      <c r="E23" s="4" t="n">
        <v>-103</v>
      </c>
    </row>
    <row r="24">
      <c r="A24" s="3" t="inlineStr">
        <is>
          <t>Revenue</t>
        </is>
      </c>
      <c r="B24" s="4" t="n">
        <v>0</v>
      </c>
      <c r="C24" s="4" t="n">
        <v>-97</v>
      </c>
      <c r="D24" s="4" t="n">
        <v>-15</v>
      </c>
      <c r="E24" s="4" t="n">
        <v>-103</v>
      </c>
    </row>
    <row r="25">
      <c r="A25" s="3" t="inlineStr">
        <is>
          <t>Adjusted net revenue, from external customers</t>
        </is>
      </c>
      <c r="C25" s="4" t="n">
        <v>0</v>
      </c>
      <c r="D25" s="4" t="n">
        <v>0</v>
      </c>
      <c r="E25" s="4" t="n">
        <v>0</v>
      </c>
    </row>
    <row r="26">
      <c r="A26" s="3" t="inlineStr">
        <is>
          <t>Inter-segment adjusted net revenue</t>
        </is>
      </c>
      <c r="C26" s="4" t="n">
        <v>0</v>
      </c>
      <c r="D26" s="4" t="n">
        <v>0</v>
      </c>
      <c r="E26" s="4" t="n">
        <v>0</v>
      </c>
    </row>
    <row r="27">
      <c r="A27" s="3" t="inlineStr">
        <is>
          <t>Total adjusted net revenue</t>
        </is>
      </c>
      <c r="B27" s="4" t="n">
        <v>0</v>
      </c>
      <c r="C27" s="4" t="n">
        <v>0</v>
      </c>
      <c r="D27" s="4" t="n">
        <v>0</v>
      </c>
      <c r="E27" s="4" t="n">
        <v>0</v>
      </c>
    </row>
    <row r="28">
      <c r="A28" s="3" t="inlineStr">
        <is>
          <t>EBITDA (loss)</t>
        </is>
      </c>
      <c r="B28" s="4" t="n">
        <v>0</v>
      </c>
      <c r="C28" s="4" t="n">
        <v>0</v>
      </c>
      <c r="D28" s="4" t="n">
        <v>0</v>
      </c>
      <c r="E28" s="4" t="n">
        <v>0</v>
      </c>
    </row>
    <row r="29">
      <c r="A29" s="3" t="inlineStr">
        <is>
          <t>Depreciation and amortization</t>
        </is>
      </c>
      <c r="B29" s="4" t="n">
        <v>0</v>
      </c>
      <c r="C29" s="4" t="n">
        <v>0</v>
      </c>
      <c r="D29" s="4" t="n">
        <v>0</v>
      </c>
      <c r="E29" s="4" t="n">
        <v>0</v>
      </c>
    </row>
    <row r="30">
      <c r="A30" s="3" t="inlineStr">
        <is>
          <t>Intercompany (expense) interest income, net</t>
        </is>
      </c>
      <c r="B30" s="4" t="n">
        <v>0</v>
      </c>
      <c r="C30" s="4" t="n">
        <v>0</v>
      </c>
      <c r="D30" s="4" t="n">
        <v>0</v>
      </c>
      <c r="E30" s="4" t="n">
        <v>0</v>
      </c>
    </row>
    <row r="31">
      <c r="A31" s="3" t="inlineStr">
        <is>
          <t>Interest income, net</t>
        </is>
      </c>
      <c r="B31" s="4" t="n">
        <v>0</v>
      </c>
      <c r="C31" s="4" t="n">
        <v>0</v>
      </c>
      <c r="D31" s="4" t="n">
        <v>0</v>
      </c>
      <c r="E31" s="4" t="n">
        <v>0</v>
      </c>
    </row>
    <row r="32">
      <c r="A32" s="3" t="inlineStr">
        <is>
          <t>Net income (loss) before income taxes</t>
        </is>
      </c>
      <c r="B32" s="4" t="n">
        <v>0</v>
      </c>
      <c r="C32" s="4" t="n">
        <v>0</v>
      </c>
      <c r="D32" s="4" t="n">
        <v>0</v>
      </c>
      <c r="E32" s="4" t="n">
        <v>0</v>
      </c>
    </row>
    <row r="33">
      <c r="A33" s="3" t="inlineStr">
        <is>
          <t>Provision for (benefit from) income taxes</t>
        </is>
      </c>
      <c r="B33" s="4" t="n">
        <v>0</v>
      </c>
      <c r="C33" s="4" t="n">
        <v>0</v>
      </c>
      <c r="D33" s="4" t="n">
        <v>0</v>
      </c>
      <c r="E33" s="4" t="n">
        <v>0</v>
      </c>
    </row>
    <row r="34">
      <c r="A34" s="3" t="inlineStr">
        <is>
          <t>Accounts receivable, net</t>
        </is>
      </c>
      <c r="B34" s="4" t="n">
        <v>0</v>
      </c>
      <c r="C34" s="4" t="n">
        <v>0</v>
      </c>
      <c r="D34" s="4" t="n">
        <v>0</v>
      </c>
      <c r="E34" s="4" t="n">
        <v>0</v>
      </c>
    </row>
    <row r="35">
      <c r="A35" s="3" t="inlineStr">
        <is>
          <t>Long-lived assets, net of accumulated depreciation and amortization</t>
        </is>
      </c>
      <c r="B35" s="4" t="n">
        <v>0</v>
      </c>
      <c r="C35" s="4" t="n">
        <v>0</v>
      </c>
      <c r="D35" s="4" t="n">
        <v>0</v>
      </c>
      <c r="E35" s="4" t="n">
        <v>0</v>
      </c>
    </row>
    <row r="36">
      <c r="A36" s="3" t="inlineStr">
        <is>
          <t>Total assets</t>
        </is>
      </c>
      <c r="B36" s="4" t="n">
        <v>0</v>
      </c>
      <c r="C36" s="4" t="n">
        <v>0</v>
      </c>
      <c r="D36" s="4" t="n">
        <v>0</v>
      </c>
      <c r="E36" s="4" t="n">
        <v>0</v>
      </c>
    </row>
    <row r="37">
      <c r="A37" s="3" t="inlineStr">
        <is>
          <t>Hudson Americas | Operating Segments</t>
        </is>
      </c>
    </row>
    <row r="38">
      <c r="A38" s="5" t="inlineStr">
        <is>
          <t>Segment Reporting Information [Line Items]</t>
        </is>
      </c>
    </row>
    <row r="39">
      <c r="A39" s="3" t="inlineStr">
        <is>
          <t>Revenue, from external customers</t>
        </is>
      </c>
      <c r="C39" s="4" t="n">
        <v>1934</v>
      </c>
      <c r="D39" s="4" t="n">
        <v>17350</v>
      </c>
      <c r="E39" s="4" t="n">
        <v>7328</v>
      </c>
    </row>
    <row r="40">
      <c r="A40" s="3" t="inlineStr">
        <is>
          <t>Inter-segment revenue</t>
        </is>
      </c>
      <c r="C40" s="4" t="n">
        <v>97</v>
      </c>
      <c r="D40" s="4" t="n">
        <v>0</v>
      </c>
      <c r="E40" s="4" t="n">
        <v>97</v>
      </c>
    </row>
    <row r="41">
      <c r="A41" s="3" t="inlineStr">
        <is>
          <t>Revenue</t>
        </is>
      </c>
      <c r="B41" s="4" t="n">
        <v>7423</v>
      </c>
      <c r="C41" s="4" t="n">
        <v>2031</v>
      </c>
      <c r="D41" s="4" t="n">
        <v>17350</v>
      </c>
      <c r="E41" s="4" t="n">
        <v>7425</v>
      </c>
    </row>
    <row r="42">
      <c r="A42" s="3" t="inlineStr">
        <is>
          <t>Adjusted net revenue, from external customers</t>
        </is>
      </c>
      <c r="C42" s="4" t="n">
        <v>1678</v>
      </c>
      <c r="D42" s="4" t="n">
        <v>16232</v>
      </c>
      <c r="E42" s="4" t="n">
        <v>6431</v>
      </c>
    </row>
    <row r="43">
      <c r="A43" s="3" t="inlineStr">
        <is>
          <t>Inter-segment adjusted net revenue</t>
        </is>
      </c>
      <c r="C43" s="4" t="n">
        <v>97</v>
      </c>
      <c r="D43" s="4" t="n">
        <v>-15</v>
      </c>
      <c r="E43" s="4" t="n">
        <v>97</v>
      </c>
    </row>
    <row r="44">
      <c r="A44" s="3" t="inlineStr">
        <is>
          <t>Total adjusted net revenue</t>
        </is>
      </c>
      <c r="B44" s="4" t="n">
        <v>7030</v>
      </c>
      <c r="C44" s="4" t="n">
        <v>1775</v>
      </c>
      <c r="D44" s="4" t="n">
        <v>16217</v>
      </c>
      <c r="E44" s="4" t="n">
        <v>6528</v>
      </c>
    </row>
    <row r="45">
      <c r="A45" s="3" t="inlineStr">
        <is>
          <t>EBITDA (loss)</t>
        </is>
      </c>
      <c r="B45" s="4" t="n">
        <v>604</v>
      </c>
      <c r="C45" s="4" t="n">
        <v>-789</v>
      </c>
      <c r="D45" s="4" t="n">
        <v>153</v>
      </c>
      <c r="E45" s="4" t="n">
        <v>-1767</v>
      </c>
    </row>
    <row r="46">
      <c r="A46" s="3" t="inlineStr">
        <is>
          <t>Depreciation and amortization</t>
        </is>
      </c>
      <c r="B46" s="4" t="n">
        <v>-91</v>
      </c>
      <c r="C46" s="4" t="n">
        <v>-5</v>
      </c>
      <c r="D46" s="4" t="n">
        <v>-264</v>
      </c>
      <c r="E46" s="4" t="n">
        <v>-14</v>
      </c>
    </row>
    <row r="47">
      <c r="A47" s="3" t="inlineStr">
        <is>
          <t>Intercompany (expense) interest income, net</t>
        </is>
      </c>
      <c r="B47" s="4" t="n">
        <v>0</v>
      </c>
      <c r="C47" s="4" t="n">
        <v>0</v>
      </c>
      <c r="D47" s="4" t="n">
        <v>0</v>
      </c>
      <c r="E47" s="4" t="n">
        <v>0</v>
      </c>
    </row>
    <row r="48">
      <c r="A48" s="3" t="inlineStr">
        <is>
          <t>Interest income, net</t>
        </is>
      </c>
      <c r="B48" s="4" t="n">
        <v>0</v>
      </c>
      <c r="C48" s="4" t="n">
        <v>-4</v>
      </c>
      <c r="D48" s="4" t="n">
        <v>0</v>
      </c>
      <c r="E48" s="4" t="n">
        <v>-6</v>
      </c>
    </row>
    <row r="49">
      <c r="A49" s="3" t="inlineStr">
        <is>
          <t>Net income (loss) before income taxes</t>
        </is>
      </c>
      <c r="B49" s="4" t="n">
        <v>513</v>
      </c>
      <c r="C49" s="4" t="n">
        <v>-798</v>
      </c>
      <c r="D49" s="4" t="n">
        <v>-111</v>
      </c>
      <c r="E49" s="4" t="n">
        <v>-1787</v>
      </c>
    </row>
    <row r="50">
      <c r="A50" s="3" t="inlineStr">
        <is>
          <t>Provision for (benefit from) income taxes</t>
        </is>
      </c>
      <c r="B50" s="4" t="n">
        <v>-596</v>
      </c>
      <c r="C50" s="4" t="n">
        <v>8</v>
      </c>
      <c r="D50" s="4" t="n">
        <v>-579</v>
      </c>
      <c r="E50" s="4" t="n">
        <v>25</v>
      </c>
    </row>
    <row r="51">
      <c r="A51" s="3" t="inlineStr">
        <is>
          <t>Accounts receivable, net</t>
        </is>
      </c>
      <c r="B51" s="4" t="n">
        <v>5411</v>
      </c>
      <c r="C51" s="4" t="n">
        <v>1353</v>
      </c>
      <c r="D51" s="4" t="n">
        <v>5411</v>
      </c>
      <c r="E51" s="4" t="n">
        <v>1353</v>
      </c>
    </row>
    <row r="52">
      <c r="A52" s="3" t="inlineStr">
        <is>
          <t>Long-lived assets, net of accumulated depreciation and amortization</t>
        </is>
      </c>
      <c r="B52" s="4" t="n">
        <v>3305</v>
      </c>
      <c r="C52" s="4" t="n">
        <v>21</v>
      </c>
      <c r="D52" s="4" t="n">
        <v>3305</v>
      </c>
      <c r="E52" s="4" t="n">
        <v>21</v>
      </c>
    </row>
    <row r="53">
      <c r="A53" s="3" t="inlineStr">
        <is>
          <t>Total assets</t>
        </is>
      </c>
      <c r="B53" s="4" t="n">
        <v>10798</v>
      </c>
      <c r="C53" s="4" t="n">
        <v>3809</v>
      </c>
      <c r="D53" s="4" t="n">
        <v>10798</v>
      </c>
      <c r="E53" s="4" t="n">
        <v>3809</v>
      </c>
    </row>
    <row r="54">
      <c r="A54" s="3" t="inlineStr">
        <is>
          <t>Hudson Asia Pacific | Operating Segments</t>
        </is>
      </c>
    </row>
    <row r="55">
      <c r="A55" s="5" t="inlineStr">
        <is>
          <t>Segment Reporting Information [Line Items]</t>
        </is>
      </c>
    </row>
    <row r="56">
      <c r="A56" s="3" t="inlineStr">
        <is>
          <t>Revenue, from external customers</t>
        </is>
      </c>
      <c r="C56" s="4" t="n">
        <v>19877</v>
      </c>
      <c r="D56" s="4" t="n">
        <v>86414</v>
      </c>
      <c r="E56" s="4" t="n">
        <v>55661</v>
      </c>
    </row>
    <row r="57">
      <c r="A57" s="3" t="inlineStr">
        <is>
          <t>Inter-segment revenue</t>
        </is>
      </c>
      <c r="C57" s="4" t="n">
        <v>0</v>
      </c>
      <c r="D57" s="4" t="n">
        <v>15</v>
      </c>
      <c r="E57" s="4" t="n">
        <v>6</v>
      </c>
    </row>
    <row r="58">
      <c r="A58" s="3" t="inlineStr">
        <is>
          <t>Revenue</t>
        </is>
      </c>
      <c r="B58" s="4" t="n">
        <v>32273</v>
      </c>
      <c r="C58" s="4" t="n">
        <v>19877</v>
      </c>
      <c r="D58" s="4" t="n">
        <v>86429</v>
      </c>
      <c r="E58" s="4" t="n">
        <v>55667</v>
      </c>
    </row>
    <row r="59">
      <c r="A59" s="3" t="inlineStr">
        <is>
          <t>Adjusted net revenue, from external customers</t>
        </is>
      </c>
      <c r="C59" s="4" t="n">
        <v>5002</v>
      </c>
      <c r="D59" s="4" t="n">
        <v>20563</v>
      </c>
      <c r="E59" s="4" t="n">
        <v>14331</v>
      </c>
    </row>
    <row r="60">
      <c r="A60" s="3" t="inlineStr">
        <is>
          <t>Inter-segment adjusted net revenue</t>
        </is>
      </c>
      <c r="C60" s="4" t="n">
        <v>0</v>
      </c>
      <c r="D60" s="4" t="n">
        <v>15</v>
      </c>
      <c r="E60" s="4" t="n">
        <v>6</v>
      </c>
    </row>
    <row r="61">
      <c r="A61" s="3" t="inlineStr">
        <is>
          <t>Total adjusted net revenue</t>
        </is>
      </c>
      <c r="B61" s="4" t="n">
        <v>7925</v>
      </c>
      <c r="C61" s="4" t="n">
        <v>5002</v>
      </c>
      <c r="D61" s="4" t="n">
        <v>20578</v>
      </c>
      <c r="E61" s="4" t="n">
        <v>14337</v>
      </c>
    </row>
    <row r="62">
      <c r="A62" s="3" t="inlineStr">
        <is>
          <t>EBITDA (loss)</t>
        </is>
      </c>
      <c r="B62" s="4" t="n">
        <v>1809</v>
      </c>
      <c r="C62" s="4" t="n">
        <v>517</v>
      </c>
      <c r="D62" s="4" t="n">
        <v>3574</v>
      </c>
      <c r="E62" s="4" t="n">
        <v>1879</v>
      </c>
    </row>
    <row r="63">
      <c r="A63" s="3" t="inlineStr">
        <is>
          <t>Depreciation and amortization</t>
        </is>
      </c>
      <c r="B63" s="4" t="n">
        <v>-19</v>
      </c>
      <c r="C63" s="4" t="n">
        <v>-13</v>
      </c>
      <c r="D63" s="4" t="n">
        <v>-50</v>
      </c>
      <c r="E63" s="4" t="n">
        <v>-38</v>
      </c>
    </row>
    <row r="64">
      <c r="A64" s="3" t="inlineStr">
        <is>
          <t>Intercompany (expense) interest income, net</t>
        </is>
      </c>
      <c r="B64" s="4" t="n">
        <v>-81</v>
      </c>
      <c r="C64" s="4" t="n">
        <v>-81</v>
      </c>
      <c r="D64" s="4" t="n">
        <v>-252</v>
      </c>
      <c r="E64" s="4" t="n">
        <v>-240</v>
      </c>
    </row>
    <row r="65">
      <c r="A65" s="3" t="inlineStr">
        <is>
          <t>Interest income, net</t>
        </is>
      </c>
      <c r="B65" s="4" t="n">
        <v>0</v>
      </c>
      <c r="C65" s="4" t="n">
        <v>2</v>
      </c>
      <c r="D65" s="4" t="n">
        <v>2</v>
      </c>
      <c r="E65" s="4" t="n">
        <v>2</v>
      </c>
    </row>
    <row r="66">
      <c r="A66" s="3" t="inlineStr">
        <is>
          <t>Net income (loss) before income taxes</t>
        </is>
      </c>
      <c r="B66" s="4" t="n">
        <v>1709</v>
      </c>
      <c r="C66" s="4" t="n">
        <v>425</v>
      </c>
      <c r="D66" s="4" t="n">
        <v>3274</v>
      </c>
      <c r="E66" s="4" t="n">
        <v>1603</v>
      </c>
    </row>
    <row r="67">
      <c r="A67" s="3" t="inlineStr">
        <is>
          <t>Provision for (benefit from) income taxes</t>
        </is>
      </c>
      <c r="B67" s="4" t="n">
        <v>438</v>
      </c>
      <c r="C67" s="4" t="n">
        <v>115</v>
      </c>
      <c r="D67" s="4" t="n">
        <v>875</v>
      </c>
      <c r="E67" s="4" t="n">
        <v>452</v>
      </c>
    </row>
    <row r="68">
      <c r="A68" s="3" t="inlineStr">
        <is>
          <t>Accounts receivable, net</t>
        </is>
      </c>
      <c r="B68" s="4" t="n">
        <v>10707</v>
      </c>
      <c r="C68" s="4" t="n">
        <v>7558</v>
      </c>
      <c r="D68" s="4" t="n">
        <v>10707</v>
      </c>
      <c r="E68" s="4" t="n">
        <v>7558</v>
      </c>
    </row>
    <row r="69">
      <c r="A69" s="3" t="inlineStr">
        <is>
          <t>Long-lived assets, net of accumulated depreciation and amortization</t>
        </is>
      </c>
      <c r="B69" s="4" t="n">
        <v>65</v>
      </c>
      <c r="C69" s="4" t="n">
        <v>73</v>
      </c>
      <c r="D69" s="4" t="n">
        <v>65</v>
      </c>
      <c r="E69" s="4" t="n">
        <v>73</v>
      </c>
    </row>
    <row r="70">
      <c r="A70" s="3" t="inlineStr">
        <is>
          <t>Total assets</t>
        </is>
      </c>
      <c r="B70" s="4" t="n">
        <v>20461</v>
      </c>
      <c r="C70" s="4" t="n">
        <v>14022</v>
      </c>
      <c r="D70" s="4" t="n">
        <v>20461</v>
      </c>
      <c r="E70" s="4" t="n">
        <v>14022</v>
      </c>
    </row>
    <row r="71">
      <c r="A71" s="3" t="inlineStr">
        <is>
          <t>Hudson Europe | Operating Segments</t>
        </is>
      </c>
    </row>
    <row r="72">
      <c r="A72" s="5" t="inlineStr">
        <is>
          <t>Segment Reporting Information [Line Items]</t>
        </is>
      </c>
    </row>
    <row r="73">
      <c r="A73" s="3" t="inlineStr">
        <is>
          <t>Revenue, from external customers</t>
        </is>
      </c>
      <c r="C73" s="4" t="n">
        <v>3602</v>
      </c>
      <c r="D73" s="4" t="n">
        <v>15381</v>
      </c>
      <c r="E73" s="4" t="n">
        <v>11128</v>
      </c>
    </row>
    <row r="74">
      <c r="A74" s="3" t="inlineStr">
        <is>
          <t>Inter-segment revenue</t>
        </is>
      </c>
      <c r="C74" s="4" t="n">
        <v>0</v>
      </c>
      <c r="D74" s="4" t="n">
        <v>0</v>
      </c>
      <c r="E74" s="4" t="n">
        <v>0</v>
      </c>
    </row>
    <row r="75">
      <c r="A75" s="3" t="inlineStr">
        <is>
          <t>Revenue</t>
        </is>
      </c>
      <c r="B75" s="4" t="n">
        <v>5314</v>
      </c>
      <c r="C75" s="4" t="n">
        <v>3602</v>
      </c>
      <c r="D75" s="4" t="n">
        <v>15381</v>
      </c>
      <c r="E75" s="4" t="n">
        <v>11128</v>
      </c>
    </row>
    <row r="76">
      <c r="A76" s="3" t="inlineStr">
        <is>
          <t>Adjusted net revenue, from external customers</t>
        </is>
      </c>
      <c r="C76" s="4" t="n">
        <v>2390</v>
      </c>
      <c r="D76" s="4" t="n">
        <v>9045</v>
      </c>
      <c r="E76" s="4" t="n">
        <v>7036</v>
      </c>
    </row>
    <row r="77">
      <c r="A77" s="3" t="inlineStr">
        <is>
          <t>Inter-segment adjusted net revenue</t>
        </is>
      </c>
      <c r="C77" s="4" t="n">
        <v>-97</v>
      </c>
      <c r="D77" s="4" t="n">
        <v>0</v>
      </c>
      <c r="E77" s="4" t="n">
        <v>-103</v>
      </c>
    </row>
    <row r="78">
      <c r="A78" s="3" t="inlineStr">
        <is>
          <t>Total adjusted net revenue</t>
        </is>
      </c>
      <c r="B78" s="4" t="n">
        <v>3076</v>
      </c>
      <c r="C78" s="4" t="n">
        <v>2293</v>
      </c>
      <c r="D78" s="4" t="n">
        <v>9045</v>
      </c>
      <c r="E78" s="4" t="n">
        <v>6933</v>
      </c>
    </row>
    <row r="79">
      <c r="A79" s="3" t="inlineStr">
        <is>
          <t>EBITDA (loss)</t>
        </is>
      </c>
      <c r="B79" s="4" t="n">
        <v>111</v>
      </c>
      <c r="C79" s="4" t="n">
        <v>-40</v>
      </c>
      <c r="D79" s="4" t="n">
        <v>657</v>
      </c>
      <c r="E79" s="4" t="n">
        <v>323</v>
      </c>
    </row>
    <row r="80">
      <c r="A80" s="3" t="inlineStr">
        <is>
          <t>Depreciation and amortization</t>
        </is>
      </c>
      <c r="B80" s="4" t="n">
        <v>-6</v>
      </c>
      <c r="C80" s="4" t="n">
        <v>-6</v>
      </c>
      <c r="D80" s="4" t="n">
        <v>-23</v>
      </c>
      <c r="E80" s="4" t="n">
        <v>-17</v>
      </c>
    </row>
    <row r="81">
      <c r="A81" s="3" t="inlineStr">
        <is>
          <t>Intercompany (expense) interest income, net</t>
        </is>
      </c>
      <c r="B81" s="4" t="n">
        <v>0</v>
      </c>
      <c r="C81" s="4" t="n">
        <v>0</v>
      </c>
      <c r="D81" s="4" t="n">
        <v>0</v>
      </c>
      <c r="E81" s="4" t="n">
        <v>0</v>
      </c>
    </row>
    <row r="82">
      <c r="A82" s="3" t="inlineStr">
        <is>
          <t>Interest income, net</t>
        </is>
      </c>
      <c r="B82" s="4" t="n">
        <v>0</v>
      </c>
      <c r="C82" s="4" t="n">
        <v>0</v>
      </c>
      <c r="D82" s="4" t="n">
        <v>0</v>
      </c>
      <c r="E82" s="4" t="n">
        <v>0</v>
      </c>
    </row>
    <row r="83">
      <c r="A83" s="3" t="inlineStr">
        <is>
          <t>Net income (loss) before income taxes</t>
        </is>
      </c>
      <c r="B83" s="4" t="n">
        <v>105</v>
      </c>
      <c r="C83" s="4" t="n">
        <v>-46</v>
      </c>
      <c r="D83" s="4" t="n">
        <v>634</v>
      </c>
      <c r="E83" s="4" t="n">
        <v>306</v>
      </c>
    </row>
    <row r="84">
      <c r="A84" s="3" t="inlineStr">
        <is>
          <t>Provision for (benefit from) income taxes</t>
        </is>
      </c>
      <c r="B84" s="4" t="n">
        <v>24</v>
      </c>
      <c r="C84" s="4" t="n">
        <v>1</v>
      </c>
      <c r="D84" s="4" t="n">
        <v>164</v>
      </c>
      <c r="E84" s="4" t="n">
        <v>4</v>
      </c>
    </row>
    <row r="85">
      <c r="A85" s="3" t="inlineStr">
        <is>
          <t>Accounts receivable, net</t>
        </is>
      </c>
      <c r="B85" s="4" t="n">
        <v>4852</v>
      </c>
      <c r="C85" s="4" t="n">
        <v>3005</v>
      </c>
      <c r="D85" s="4" t="n">
        <v>4852</v>
      </c>
      <c r="E85" s="4" t="n">
        <v>3005</v>
      </c>
    </row>
    <row r="86">
      <c r="A86" s="3" t="inlineStr">
        <is>
          <t>Long-lived assets, net of accumulated depreciation and amortization</t>
        </is>
      </c>
      <c r="B86" s="4" t="n">
        <v>33</v>
      </c>
      <c r="C86" s="4" t="n">
        <v>32</v>
      </c>
      <c r="D86" s="4" t="n">
        <v>33</v>
      </c>
      <c r="E86" s="4" t="n">
        <v>32</v>
      </c>
    </row>
    <row r="87">
      <c r="A87" s="3" t="inlineStr">
        <is>
          <t>Total assets</t>
        </is>
      </c>
      <c r="B87" s="4" t="n">
        <v>8833</v>
      </c>
      <c r="C87" s="4" t="n">
        <v>7597</v>
      </c>
      <c r="D87" s="4" t="n">
        <v>8833</v>
      </c>
      <c r="E87" s="4" t="n">
        <v>7597</v>
      </c>
    </row>
    <row r="88">
      <c r="A88" s="3" t="inlineStr">
        <is>
          <t>Corporate Segment | Operating Segments</t>
        </is>
      </c>
    </row>
    <row r="89">
      <c r="A89" s="5" t="inlineStr">
        <is>
          <t>Segment Reporting Information [Line Items]</t>
        </is>
      </c>
    </row>
    <row r="90">
      <c r="A90" s="3" t="inlineStr">
        <is>
          <t>Revenue, from external customers</t>
        </is>
      </c>
      <c r="C90" s="4" t="n">
        <v>0</v>
      </c>
      <c r="D90" s="4" t="n">
        <v>0</v>
      </c>
      <c r="E90" s="4" t="n">
        <v>0</v>
      </c>
    </row>
    <row r="91">
      <c r="A91" s="3" t="inlineStr">
        <is>
          <t>Inter-segment revenue</t>
        </is>
      </c>
      <c r="C91" s="4" t="n">
        <v>0</v>
      </c>
      <c r="D91" s="4" t="n">
        <v>0</v>
      </c>
      <c r="E91" s="4" t="n">
        <v>0</v>
      </c>
    </row>
    <row r="92">
      <c r="A92" s="3" t="inlineStr">
        <is>
          <t>Revenue</t>
        </is>
      </c>
      <c r="B92" s="4" t="n">
        <v>0</v>
      </c>
      <c r="C92" s="4" t="n">
        <v>0</v>
      </c>
      <c r="D92" s="4" t="n">
        <v>0</v>
      </c>
      <c r="E92" s="4" t="n">
        <v>0</v>
      </c>
    </row>
    <row r="93">
      <c r="A93" s="3" t="inlineStr">
        <is>
          <t>Adjusted net revenue, from external customers</t>
        </is>
      </c>
      <c r="C93" s="4" t="n">
        <v>0</v>
      </c>
      <c r="D93" s="4" t="n">
        <v>0</v>
      </c>
      <c r="E93" s="4" t="n">
        <v>0</v>
      </c>
    </row>
    <row r="94">
      <c r="A94" s="3" t="inlineStr">
        <is>
          <t>Inter-segment adjusted net revenue</t>
        </is>
      </c>
      <c r="C94" s="4" t="n">
        <v>0</v>
      </c>
      <c r="D94" s="4" t="n">
        <v>0</v>
      </c>
      <c r="E94" s="4" t="n">
        <v>0</v>
      </c>
    </row>
    <row r="95">
      <c r="A95" s="3" t="inlineStr">
        <is>
          <t>Total adjusted net revenue</t>
        </is>
      </c>
      <c r="B95" s="4" t="n">
        <v>0</v>
      </c>
      <c r="C95" s="4" t="n">
        <v>0</v>
      </c>
      <c r="D95" s="4" t="n">
        <v>0</v>
      </c>
      <c r="E95" s="4" t="n">
        <v>0</v>
      </c>
    </row>
    <row r="96">
      <c r="A96" s="3" t="inlineStr">
        <is>
          <t>EBITDA (loss)</t>
        </is>
      </c>
      <c r="B96" s="4" t="n">
        <v>-1013</v>
      </c>
      <c r="C96" s="4" t="n">
        <v>-669</v>
      </c>
      <c r="D96" s="4" t="n">
        <v>-2427</v>
      </c>
      <c r="E96" s="4" t="n">
        <v>-2397</v>
      </c>
    </row>
    <row r="97">
      <c r="A97" s="3" t="inlineStr">
        <is>
          <t>Depreciation and amortization</t>
        </is>
      </c>
      <c r="B97" s="4" t="n">
        <v>-1</v>
      </c>
      <c r="C97" s="4" t="n">
        <v>-1</v>
      </c>
      <c r="D97" s="4" t="n">
        <v>-3</v>
      </c>
      <c r="E97" s="4" t="n">
        <v>-4</v>
      </c>
    </row>
    <row r="98">
      <c r="A98" s="3" t="inlineStr">
        <is>
          <t>Intercompany (expense) interest income, net</t>
        </is>
      </c>
      <c r="B98" s="4" t="n">
        <v>81</v>
      </c>
      <c r="C98" s="4" t="n">
        <v>81</v>
      </c>
      <c r="D98" s="4" t="n">
        <v>252</v>
      </c>
      <c r="E98" s="4" t="n">
        <v>240</v>
      </c>
    </row>
    <row r="99">
      <c r="A99" s="3" t="inlineStr">
        <is>
          <t>Interest income, net</t>
        </is>
      </c>
      <c r="B99" s="4" t="n">
        <v>8</v>
      </c>
      <c r="C99" s="4" t="n">
        <v>16</v>
      </c>
      <c r="D99" s="4" t="n">
        <v>25</v>
      </c>
      <c r="E99" s="4" t="n">
        <v>137</v>
      </c>
    </row>
    <row r="100">
      <c r="A100" s="3" t="inlineStr">
        <is>
          <t>Net income (loss) before income taxes</t>
        </is>
      </c>
      <c r="B100" s="4" t="n">
        <v>-925</v>
      </c>
      <c r="C100" s="4" t="n">
        <v>-573</v>
      </c>
      <c r="D100" s="4" t="n">
        <v>-2153</v>
      </c>
      <c r="E100" s="4" t="n">
        <v>-2024</v>
      </c>
    </row>
    <row r="101">
      <c r="A101" s="3" t="inlineStr">
        <is>
          <t>Provision for (benefit from) income taxes</t>
        </is>
      </c>
      <c r="B101" s="4" t="n">
        <v>42</v>
      </c>
      <c r="C101" s="4" t="n">
        <v>41</v>
      </c>
      <c r="D101" s="4" t="n">
        <v>15</v>
      </c>
      <c r="E101" s="4" t="n">
        <v>57</v>
      </c>
    </row>
    <row r="102">
      <c r="A102" s="3" t="inlineStr">
        <is>
          <t>Accounts receivable, net</t>
        </is>
      </c>
      <c r="B102" s="4" t="n">
        <v>0</v>
      </c>
      <c r="C102" s="4" t="n">
        <v>0</v>
      </c>
      <c r="D102" s="4" t="n">
        <v>0</v>
      </c>
      <c r="E102" s="4" t="n">
        <v>0</v>
      </c>
    </row>
    <row r="103">
      <c r="A103" s="3" t="inlineStr">
        <is>
          <t>Long-lived assets, net of accumulated depreciation and amortization</t>
        </is>
      </c>
      <c r="B103" s="4" t="n">
        <v>4</v>
      </c>
      <c r="C103" s="4" t="n">
        <v>6</v>
      </c>
      <c r="D103" s="4" t="n">
        <v>4</v>
      </c>
      <c r="E103" s="4" t="n">
        <v>6</v>
      </c>
    </row>
    <row r="104">
      <c r="A104" s="3" t="inlineStr">
        <is>
          <t>Total assets</t>
        </is>
      </c>
      <c r="B104" s="6" t="n">
        <v>13933</v>
      </c>
      <c r="C104" s="6" t="n">
        <v>18567</v>
      </c>
      <c r="D104" s="6" t="n">
        <v>13933</v>
      </c>
      <c r="E104" s="6" t="n">
        <v>185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5" t="inlineStr">
        <is>
          <t>Statement of Financial Position [Abstract]</t>
        </is>
      </c>
    </row>
    <row r="3">
      <c r="A3" s="3" t="inlineStr">
        <is>
          <t>Accounts receivable, allowance for doubtful accounts</t>
        </is>
      </c>
      <c r="B3" s="6" t="n">
        <v>2</v>
      </c>
      <c r="C3" s="6" t="n">
        <v>10</v>
      </c>
    </row>
    <row r="4">
      <c r="A4" s="3" t="inlineStr">
        <is>
          <t>Preferred stock, par value (dollars per share)</t>
        </is>
      </c>
      <c r="B4" s="8" t="n">
        <v>0.001</v>
      </c>
      <c r="C4" s="8" t="n">
        <v>0.001</v>
      </c>
    </row>
    <row r="5">
      <c r="A5" s="3" t="inlineStr">
        <is>
          <t>Preferred stock, shares authorized (in shares)</t>
        </is>
      </c>
      <c r="B5" s="4" t="n">
        <v>10000000</v>
      </c>
      <c r="C5" s="4" t="n">
        <v>10000000</v>
      </c>
    </row>
    <row r="6">
      <c r="A6" s="3" t="inlineStr">
        <is>
          <t>Preferred stock, issued (in shares)</t>
        </is>
      </c>
      <c r="B6" s="4" t="n">
        <v>0</v>
      </c>
      <c r="C6" s="4" t="n">
        <v>0</v>
      </c>
    </row>
    <row r="7">
      <c r="A7" s="3" t="inlineStr">
        <is>
          <t>Preferred stock, outstanding (in shares)</t>
        </is>
      </c>
      <c r="B7" s="4" t="n">
        <v>0</v>
      </c>
      <c r="C7" s="4" t="n">
        <v>0</v>
      </c>
    </row>
    <row r="8">
      <c r="A8" s="3" t="inlineStr">
        <is>
          <t>Common stock, par value (dollars per share)</t>
        </is>
      </c>
      <c r="B8" s="8" t="n">
        <v>0.001</v>
      </c>
      <c r="C8" s="8" t="n">
        <v>0.001</v>
      </c>
    </row>
    <row r="9">
      <c r="A9" s="3" t="inlineStr">
        <is>
          <t>Common stock, shares authorized (in shares)</t>
        </is>
      </c>
      <c r="B9" s="4" t="n">
        <v>20000000</v>
      </c>
      <c r="C9" s="4" t="n">
        <v>20000000</v>
      </c>
    </row>
    <row r="10">
      <c r="A10" s="3" t="inlineStr">
        <is>
          <t>Common stock, issued (in shares)</t>
        </is>
      </c>
      <c r="B10" s="4" t="n">
        <v>3694000</v>
      </c>
      <c r="C10" s="4" t="n">
        <v>3672000</v>
      </c>
    </row>
    <row r="11">
      <c r="A11" s="3" t="inlineStr">
        <is>
          <t>Common stock, shares, outstanding (in shares)</t>
        </is>
      </c>
      <c r="B11" s="4" t="n">
        <v>2707000</v>
      </c>
      <c r="C11" s="4" t="n">
        <v>2685000</v>
      </c>
    </row>
    <row r="12">
      <c r="A12" s="3" t="inlineStr">
        <is>
          <t>Treasury stock, shares (in shares)</t>
        </is>
      </c>
      <c r="B12" s="4" t="n">
        <v>987000</v>
      </c>
      <c r="C12" s="4" t="n">
        <v>9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Geographic Data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Revenue</t>
        </is>
      </c>
      <c r="B4" s="6" t="n">
        <v>45010</v>
      </c>
      <c r="C4" s="6" t="n">
        <v>25413</v>
      </c>
      <c r="D4" s="6" t="n">
        <v>119145</v>
      </c>
      <c r="E4" s="6" t="n">
        <v>74117</v>
      </c>
    </row>
    <row r="5">
      <c r="A5" s="3" t="inlineStr">
        <is>
          <t>Long-lived assets, net of accumulated depreciation and amortization</t>
        </is>
      </c>
      <c r="B5" s="4" t="n">
        <v>3407</v>
      </c>
      <c r="C5" s="4" t="n">
        <v>132</v>
      </c>
      <c r="D5" s="4" t="n">
        <v>3407</v>
      </c>
      <c r="E5" s="4" t="n">
        <v>132</v>
      </c>
    </row>
    <row r="6">
      <c r="A6" s="3" t="inlineStr">
        <is>
          <t>Net assets</t>
        </is>
      </c>
      <c r="B6" s="4" t="n">
        <v>36530</v>
      </c>
      <c r="C6" s="4" t="n">
        <v>32058</v>
      </c>
      <c r="D6" s="4" t="n">
        <v>36530</v>
      </c>
      <c r="E6" s="4" t="n">
        <v>32058</v>
      </c>
    </row>
    <row r="7">
      <c r="A7" s="3" t="inlineStr">
        <is>
          <t>Australia</t>
        </is>
      </c>
    </row>
    <row r="8">
      <c r="A8" s="5" t="inlineStr">
        <is>
          <t>Segment Reporting Information [Line Items]</t>
        </is>
      </c>
    </row>
    <row r="9">
      <c r="A9" s="3" t="inlineStr">
        <is>
          <t>Revenue</t>
        </is>
      </c>
      <c r="B9" s="4" t="n">
        <v>29971</v>
      </c>
      <c r="C9" s="4" t="n">
        <v>18085</v>
      </c>
      <c r="D9" s="4" t="n">
        <v>79988</v>
      </c>
      <c r="E9" s="4" t="n">
        <v>50082</v>
      </c>
    </row>
    <row r="10">
      <c r="A10" s="3" t="inlineStr">
        <is>
          <t>Long-lived assets, net of accumulated depreciation and amortization</t>
        </is>
      </c>
      <c r="B10" s="4" t="n">
        <v>25</v>
      </c>
      <c r="C10" s="4" t="n">
        <v>26</v>
      </c>
      <c r="D10" s="4" t="n">
        <v>25</v>
      </c>
      <c r="E10" s="4" t="n">
        <v>26</v>
      </c>
    </row>
    <row r="11">
      <c r="A11" s="3" t="inlineStr">
        <is>
          <t>Net assets</t>
        </is>
      </c>
      <c r="B11" s="4" t="n">
        <v>7077</v>
      </c>
      <c r="C11" s="4" t="n">
        <v>4581</v>
      </c>
      <c r="D11" s="4" t="n">
        <v>7077</v>
      </c>
      <c r="E11" s="4" t="n">
        <v>4581</v>
      </c>
    </row>
    <row r="12">
      <c r="A12" s="3" t="inlineStr">
        <is>
          <t>United States</t>
        </is>
      </c>
    </row>
    <row r="13">
      <c r="A13" s="5" t="inlineStr">
        <is>
          <t>Segment Reporting Information [Line Items]</t>
        </is>
      </c>
    </row>
    <row r="14">
      <c r="A14" s="3" t="inlineStr">
        <is>
          <t>Revenue</t>
        </is>
      </c>
      <c r="B14" s="4" t="n">
        <v>7076</v>
      </c>
      <c r="C14" s="4" t="n">
        <v>1620</v>
      </c>
      <c r="D14" s="4" t="n">
        <v>16391</v>
      </c>
      <c r="E14" s="4" t="n">
        <v>6393</v>
      </c>
    </row>
    <row r="15">
      <c r="A15" s="3" t="inlineStr">
        <is>
          <t>Long-lived assets, net of accumulated depreciation and amortization</t>
        </is>
      </c>
      <c r="B15" s="4" t="n">
        <v>3310</v>
      </c>
      <c r="C15" s="4" t="n">
        <v>27</v>
      </c>
      <c r="D15" s="4" t="n">
        <v>3310</v>
      </c>
      <c r="E15" s="4" t="n">
        <v>27</v>
      </c>
    </row>
    <row r="16">
      <c r="A16" s="3" t="inlineStr">
        <is>
          <t>Net assets</t>
        </is>
      </c>
      <c r="B16" s="4" t="n">
        <v>19702</v>
      </c>
      <c r="C16" s="4" t="n">
        <v>18388</v>
      </c>
      <c r="D16" s="4" t="n">
        <v>19702</v>
      </c>
      <c r="E16" s="4" t="n">
        <v>18388</v>
      </c>
    </row>
    <row r="17">
      <c r="A17" s="3" t="inlineStr">
        <is>
          <t>United Kingdon</t>
        </is>
      </c>
    </row>
    <row r="18">
      <c r="A18" s="5" t="inlineStr">
        <is>
          <t>Segment Reporting Information [Line Items]</t>
        </is>
      </c>
    </row>
    <row r="19">
      <c r="A19" s="3" t="inlineStr">
        <is>
          <t>Revenue</t>
        </is>
      </c>
      <c r="B19" s="4" t="n">
        <v>4964</v>
      </c>
      <c r="C19" s="4" t="n">
        <v>3151</v>
      </c>
      <c r="D19" s="4" t="n">
        <v>13840</v>
      </c>
      <c r="E19" s="4" t="n">
        <v>9629</v>
      </c>
    </row>
    <row r="20">
      <c r="A20" s="3" t="inlineStr">
        <is>
          <t>Long-lived assets, net of accumulated depreciation and amortization</t>
        </is>
      </c>
      <c r="B20" s="4" t="n">
        <v>33</v>
      </c>
      <c r="C20" s="4" t="n">
        <v>32</v>
      </c>
      <c r="D20" s="4" t="n">
        <v>33</v>
      </c>
      <c r="E20" s="4" t="n">
        <v>32</v>
      </c>
    </row>
    <row r="21">
      <c r="A21" s="3" t="inlineStr">
        <is>
          <t>Net assets</t>
        </is>
      </c>
      <c r="B21" s="4" t="n">
        <v>2593</v>
      </c>
      <c r="C21" s="4" t="n">
        <v>3397</v>
      </c>
      <c r="D21" s="4" t="n">
        <v>2593</v>
      </c>
      <c r="E21" s="4" t="n">
        <v>3397</v>
      </c>
    </row>
    <row r="22">
      <c r="A22" s="3" t="inlineStr">
        <is>
          <t>Other</t>
        </is>
      </c>
    </row>
    <row r="23">
      <c r="A23" s="5" t="inlineStr">
        <is>
          <t>Segment Reporting Information [Line Items]</t>
        </is>
      </c>
    </row>
    <row r="24">
      <c r="A24" s="3" t="inlineStr">
        <is>
          <t>Revenue</t>
        </is>
      </c>
      <c r="B24" s="4" t="n">
        <v>2999</v>
      </c>
      <c r="C24" s="4" t="n">
        <v>2557</v>
      </c>
      <c r="D24" s="4" t="n">
        <v>8926</v>
      </c>
      <c r="E24" s="4" t="n">
        <v>8013</v>
      </c>
    </row>
    <row r="25">
      <c r="A25" s="3" t="inlineStr">
        <is>
          <t>Long-lived assets, net of accumulated depreciation and amortization</t>
        </is>
      </c>
      <c r="B25" s="4" t="n">
        <v>39</v>
      </c>
      <c r="C25" s="4" t="n">
        <v>47</v>
      </c>
      <c r="D25" s="4" t="n">
        <v>39</v>
      </c>
      <c r="E25" s="4" t="n">
        <v>47</v>
      </c>
    </row>
    <row r="26">
      <c r="A26" s="3" t="inlineStr">
        <is>
          <t>Net assets</t>
        </is>
      </c>
      <c r="B26" s="6" t="n">
        <v>7158</v>
      </c>
      <c r="C26" s="6" t="n">
        <v>5692</v>
      </c>
      <c r="D26" s="6" t="n">
        <v>7158</v>
      </c>
      <c r="E26" s="6" t="n">
        <v>56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 RIGHTS PLAN (Details) - $ / shares</t>
        </is>
      </c>
      <c r="B1" s="2" t="inlineStr">
        <is>
          <t>Oct. 15, 2018</t>
        </is>
      </c>
      <c r="C1" s="2" t="inlineStr">
        <is>
          <t>Sep. 30, 2021</t>
        </is>
      </c>
      <c r="D1" s="2" t="inlineStr">
        <is>
          <t>Dec. 31, 2020</t>
        </is>
      </c>
    </row>
    <row r="2">
      <c r="A2" s="5" t="inlineStr">
        <is>
          <t>Class of Stock [Line Items]</t>
        </is>
      </c>
    </row>
    <row r="3">
      <c r="A3" s="3" t="inlineStr">
        <is>
          <t>Warrants and Rights, Option to Exercise, Market Value Multiplier of Purchase Price</t>
        </is>
      </c>
      <c r="B3" s="4" t="n">
        <v>2</v>
      </c>
    </row>
    <row r="4">
      <c r="A4" s="3" t="inlineStr">
        <is>
          <t>Common stock, par value (dollars per share)</t>
        </is>
      </c>
      <c r="C4" s="8" t="n">
        <v>0.001</v>
      </c>
      <c r="D4" s="8" t="n">
        <v>0.001</v>
      </c>
    </row>
    <row r="5">
      <c r="A5" s="3" t="inlineStr">
        <is>
          <t>Warrants and Rights, Preferred Stock to Common Stock Conversion, Treatment</t>
        </is>
      </c>
      <c r="B5" s="4" t="n">
        <v>1</v>
      </c>
    </row>
    <row r="6">
      <c r="A6" s="3" t="inlineStr">
        <is>
          <t>Warrants And Rights, Not Exercisable, Number of Days After Public Announcement of Acquiring Person</t>
        </is>
      </c>
      <c r="B6" s="3" t="inlineStr">
        <is>
          <t>10 days</t>
        </is>
      </c>
    </row>
    <row r="7">
      <c r="A7" s="3" t="inlineStr">
        <is>
          <t>Warrants And Rights, Not Exercisable, Number of Days After Tender or Exchange Offer Is Completed By Acquiring Person</t>
        </is>
      </c>
      <c r="B7" s="3" t="inlineStr">
        <is>
          <t>10 days</t>
        </is>
      </c>
    </row>
    <row r="8">
      <c r="A8" s="3" t="inlineStr">
        <is>
          <t>Temporary Equity, Redemption Price Per Share</t>
        </is>
      </c>
      <c r="B8" s="8" t="n">
        <v>0.001</v>
      </c>
    </row>
    <row r="9">
      <c r="A9" s="3" t="inlineStr">
        <is>
          <t>Class of Warrant or Right, Unissued</t>
        </is>
      </c>
      <c r="B9" s="4" t="n">
        <v>1</v>
      </c>
    </row>
    <row r="10">
      <c r="A10" s="3" t="inlineStr">
        <is>
          <t>Series B Preferred Stock [Member]</t>
        </is>
      </c>
    </row>
    <row r="11">
      <c r="A11" s="5" t="inlineStr">
        <is>
          <t>Class of Stock [Line Items]</t>
        </is>
      </c>
    </row>
    <row r="12">
      <c r="A12" s="3" t="inlineStr">
        <is>
          <t>Common stock, par value (dollars per share)</t>
        </is>
      </c>
      <c r="B12" s="7" t="n">
        <v>3.5</v>
      </c>
    </row>
    <row r="13">
      <c r="A13" s="3" t="inlineStr">
        <is>
          <t>Minimum</t>
        </is>
      </c>
    </row>
    <row r="14">
      <c r="A14" s="5" t="inlineStr">
        <is>
          <t>Class of Stock [Line Items]</t>
        </is>
      </c>
    </row>
    <row r="15">
      <c r="A15" s="3" t="inlineStr">
        <is>
          <t>Ownership Percentage, Common Stock, Without Approval of Board</t>
        </is>
      </c>
      <c r="B15" s="3" t="inlineStr">
        <is>
          <t>4.9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0" customWidth="1" min="2" max="2"/>
  </cols>
  <sheetData>
    <row r="1">
      <c r="A1" s="1" t="inlineStr">
        <is>
          <t>SUBSEQUENT EVENTS (Details) - Subsequent Event - Karani, LLC</t>
        </is>
      </c>
      <c r="B1" s="2" t="inlineStr">
        <is>
          <t>Oct. 29, 2021USD ($)employees</t>
        </is>
      </c>
    </row>
    <row r="2">
      <c r="A2" s="3" t="inlineStr">
        <is>
          <t>Promissory Note</t>
        </is>
      </c>
    </row>
    <row r="3">
      <c r="A3" s="5" t="inlineStr">
        <is>
          <t>Subsequent Event [Line Items]</t>
        </is>
      </c>
    </row>
    <row r="4">
      <c r="A4" s="3" t="inlineStr">
        <is>
          <t>Long-term debt | $</t>
        </is>
      </c>
      <c r="B4" s="6" t="n">
        <v>2000000</v>
      </c>
    </row>
    <row r="5">
      <c r="A5" s="3" t="inlineStr">
        <is>
          <t>Promissory Note | Installment payable, six month</t>
        </is>
      </c>
    </row>
    <row r="6">
      <c r="A6" s="5" t="inlineStr">
        <is>
          <t>Subsequent Event [Line Items]</t>
        </is>
      </c>
    </row>
    <row r="7">
      <c r="A7" s="3" t="inlineStr">
        <is>
          <t>Installment payable period</t>
        </is>
      </c>
      <c r="B7" s="3" t="inlineStr">
        <is>
          <t>6 months</t>
        </is>
      </c>
    </row>
    <row r="8">
      <c r="A8" s="3" t="inlineStr">
        <is>
          <t>Promissory Note | Installment payable, eighteen month</t>
        </is>
      </c>
    </row>
    <row r="9">
      <c r="A9" s="5" t="inlineStr">
        <is>
          <t>Subsequent Event [Line Items]</t>
        </is>
      </c>
    </row>
    <row r="10">
      <c r="A10" s="3" t="inlineStr">
        <is>
          <t>Installment payable period</t>
        </is>
      </c>
      <c r="B10" s="3" t="inlineStr">
        <is>
          <t>18 months</t>
        </is>
      </c>
    </row>
    <row r="11">
      <c r="A11" s="3" t="inlineStr">
        <is>
          <t>India</t>
        </is>
      </c>
    </row>
    <row r="12">
      <c r="A12" s="5" t="inlineStr">
        <is>
          <t>Subsequent Event [Line Items]</t>
        </is>
      </c>
    </row>
    <row r="13">
      <c r="A13" s="3" t="inlineStr">
        <is>
          <t>Number of employees | employees</t>
        </is>
      </c>
      <c r="B13" s="4" t="n">
        <v>500</v>
      </c>
    </row>
    <row r="14">
      <c r="A14" s="3" t="inlineStr">
        <is>
          <t>Philippines</t>
        </is>
      </c>
    </row>
    <row r="15">
      <c r="A15" s="5" t="inlineStr">
        <is>
          <t>Subsequent Event [Line Items]</t>
        </is>
      </c>
    </row>
    <row r="16">
      <c r="A16" s="3" t="inlineStr">
        <is>
          <t>Number of employees | employees</t>
        </is>
      </c>
      <c r="B16" s="4" t="n">
        <v>100</v>
      </c>
    </row>
    <row r="17">
      <c r="A17" s="3" t="inlineStr">
        <is>
          <t>Payments to acquire businesses | $</t>
        </is>
      </c>
      <c r="B17" s="6"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income (loss)</t>
        </is>
      </c>
      <c r="B4" s="6" t="n">
        <v>1169</v>
      </c>
      <c r="C4" s="6" t="n">
        <v>-2440</v>
      </c>
    </row>
    <row r="5">
      <c r="A5" s="5" t="inlineStr">
        <is>
          <t>Adjustments to reconcile net loss to net cash used in operating activities:</t>
        </is>
      </c>
    </row>
    <row r="6">
      <c r="A6" s="3" t="inlineStr">
        <is>
          <t>Depreciation and amortization</t>
        </is>
      </c>
      <c r="B6" s="4" t="n">
        <v>340</v>
      </c>
      <c r="C6" s="4" t="n">
        <v>73</v>
      </c>
    </row>
    <row r="7">
      <c r="A7" s="3" t="inlineStr">
        <is>
          <t>Provision for doubtful accounts</t>
        </is>
      </c>
      <c r="B7" s="4" t="n">
        <v>0</v>
      </c>
      <c r="C7" s="4" t="n">
        <v>33</v>
      </c>
    </row>
    <row r="8">
      <c r="A8" s="3" t="inlineStr">
        <is>
          <t>(Benefit from) Provision for deferred income taxes</t>
        </is>
      </c>
      <c r="B8" s="4" t="n">
        <v>-323</v>
      </c>
      <c r="C8" s="4" t="n">
        <v>76</v>
      </c>
    </row>
    <row r="9">
      <c r="A9" s="3" t="inlineStr">
        <is>
          <t>Stock-based compensation</t>
        </is>
      </c>
      <c r="B9" s="4" t="n">
        <v>1795</v>
      </c>
      <c r="C9" s="4" t="n">
        <v>571</v>
      </c>
    </row>
    <row r="10">
      <c r="A10" s="5" t="inlineStr">
        <is>
          <t>Changes in assets and liabilities, net of effect of dispositions:</t>
        </is>
      </c>
    </row>
    <row r="11">
      <c r="A11" s="3" t="inlineStr">
        <is>
          <t>(Increase) decrease in accounts receivable</t>
        </is>
      </c>
      <c r="B11" s="4" t="n">
        <v>-8334</v>
      </c>
      <c r="C11" s="4" t="n">
        <v>833</v>
      </c>
    </row>
    <row r="12">
      <c r="A12" s="3" t="inlineStr">
        <is>
          <t>Increase in prepaid and other assets</t>
        </is>
      </c>
      <c r="B12" s="4" t="n">
        <v>-458</v>
      </c>
      <c r="C12" s="4" t="n">
        <v>-418</v>
      </c>
    </row>
    <row r="13">
      <c r="A13" s="3" t="inlineStr">
        <is>
          <t>Increase (decrease) in accounts payable, accrued expenses and other liabilities</t>
        </is>
      </c>
      <c r="B13" s="4" t="n">
        <v>6654</v>
      </c>
      <c r="C13" s="4" t="n">
        <v>-86</v>
      </c>
    </row>
    <row r="14">
      <c r="A14" s="3" t="inlineStr">
        <is>
          <t>Net cash provided by (used in) operating activities</t>
        </is>
      </c>
      <c r="B14" s="4" t="n">
        <v>843</v>
      </c>
      <c r="C14" s="4" t="n">
        <v>-1358</v>
      </c>
    </row>
    <row r="15">
      <c r="A15" s="5" t="inlineStr">
        <is>
          <t>Cash flows from investing activities:</t>
        </is>
      </c>
    </row>
    <row r="16">
      <c r="A16" s="3" t="inlineStr">
        <is>
          <t>Capital expenditures</t>
        </is>
      </c>
      <c r="B16" s="4" t="n">
        <v>-148</v>
      </c>
      <c r="C16" s="4" t="n">
        <v>-19</v>
      </c>
    </row>
    <row r="17">
      <c r="A17" s="3" t="inlineStr">
        <is>
          <t>Net cash used in investing activities</t>
        </is>
      </c>
      <c r="B17" s="4" t="n">
        <v>-148</v>
      </c>
      <c r="C17" s="4" t="n">
        <v>-19</v>
      </c>
    </row>
    <row r="18">
      <c r="A18" s="5" t="inlineStr">
        <is>
          <t>Cash flows from financing activities:</t>
        </is>
      </c>
    </row>
    <row r="19">
      <c r="A19" s="3" t="inlineStr">
        <is>
          <t>Proceeds from government lending</t>
        </is>
      </c>
      <c r="B19" s="4" t="n">
        <v>0</v>
      </c>
      <c r="C19" s="4" t="n">
        <v>1326</v>
      </c>
    </row>
    <row r="20">
      <c r="A20" s="3" t="inlineStr">
        <is>
          <t>Purchase of treasury stock</t>
        </is>
      </c>
      <c r="B20" s="4" t="n">
        <v>0</v>
      </c>
      <c r="C20" s="4" t="n">
        <v>-2239</v>
      </c>
    </row>
    <row r="21">
      <c r="A21" s="3" t="inlineStr">
        <is>
          <t>Purchase of restricted stock from employees</t>
        </is>
      </c>
      <c r="B21" s="4" t="n">
        <v>-4</v>
      </c>
      <c r="C21" s="4" t="n">
        <v>-14</v>
      </c>
    </row>
    <row r="22">
      <c r="A22" s="3" t="inlineStr">
        <is>
          <t>Net cash used in financing activities</t>
        </is>
      </c>
      <c r="B22" s="4" t="n">
        <v>-4</v>
      </c>
      <c r="C22" s="4" t="n">
        <v>-927</v>
      </c>
    </row>
    <row r="23">
      <c r="A23" s="3" t="inlineStr">
        <is>
          <t>Effect of exchange rates on cash, cash equivalents and restricted cash</t>
        </is>
      </c>
      <c r="B23" s="4" t="n">
        <v>-366</v>
      </c>
      <c r="C23" s="4" t="n">
        <v>319</v>
      </c>
    </row>
    <row r="24">
      <c r="A24" s="3" t="inlineStr">
        <is>
          <t>Net decrease in cash, cash equivalents and restricted cash</t>
        </is>
      </c>
      <c r="B24" s="4" t="n">
        <v>325</v>
      </c>
      <c r="C24" s="4" t="n">
        <v>-1985</v>
      </c>
    </row>
    <row r="25">
      <c r="A25" s="3" t="inlineStr">
        <is>
          <t>Cash, cash equivalents, and restricted cash, beginning of the period</t>
        </is>
      </c>
      <c r="B25" s="4" t="n">
        <v>26199</v>
      </c>
      <c r="C25" s="4" t="n">
        <v>31718</v>
      </c>
    </row>
    <row r="26">
      <c r="A26" s="3" t="inlineStr">
        <is>
          <t>Cash, cash equivalents, and restricted cash, end of the period</t>
        </is>
      </c>
      <c r="B26" s="4" t="n">
        <v>26524</v>
      </c>
      <c r="C26" s="4" t="n">
        <v>29733</v>
      </c>
    </row>
    <row r="27">
      <c r="A27" s="5" t="inlineStr">
        <is>
          <t>Supplemental disclosures of cash flow information:</t>
        </is>
      </c>
    </row>
    <row r="28">
      <c r="A28" s="3" t="inlineStr">
        <is>
          <t>Cash paid during the period for interest</t>
        </is>
      </c>
      <c r="B28" s="4" t="n">
        <v>0</v>
      </c>
      <c r="C28" s="4" t="n">
        <v>1</v>
      </c>
    </row>
    <row r="29">
      <c r="A29" s="3" t="inlineStr">
        <is>
          <t>Cash received during the period for interest</t>
        </is>
      </c>
      <c r="B29" s="4" t="n">
        <v>28</v>
      </c>
      <c r="C29" s="4" t="n">
        <v>139</v>
      </c>
    </row>
    <row r="30">
      <c r="A30" s="3" t="inlineStr">
        <is>
          <t>Net cash payments during the period for income taxes</t>
        </is>
      </c>
      <c r="B30" s="4" t="n">
        <v>746</v>
      </c>
      <c r="C30" s="4" t="n">
        <v>676</v>
      </c>
    </row>
    <row r="31">
      <c r="A31" s="3" t="inlineStr">
        <is>
          <t>Cash paid for amounts included in operating lease liabilities</t>
        </is>
      </c>
      <c r="B31" s="4" t="n">
        <v>354</v>
      </c>
      <c r="C31" s="4" t="n">
        <v>198</v>
      </c>
    </row>
    <row r="32">
      <c r="A32" s="5" t="inlineStr">
        <is>
          <t>Supplemental non-cash disclosures:</t>
        </is>
      </c>
    </row>
    <row r="33">
      <c r="A33" s="3" t="inlineStr">
        <is>
          <t>Right-of-use assets obtained in exchange for operating lease liabilities</t>
        </is>
      </c>
      <c r="B33" s="6" t="n">
        <v>684</v>
      </c>
      <c r="C33" s="6"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5" customWidth="1" min="5" max="5"/>
    <col width="46" customWidth="1" min="6" max="6"/>
    <col width="18" customWidth="1" min="7" max="7"/>
  </cols>
  <sheetData>
    <row r="1">
      <c r="A1" s="1" t="inlineStr">
        <is>
          <t>CONDENSED CONSOLIDATED STATEMENT OF CHANGES IN STOCKHOLDERS' EQUITY - USD ($) shares in Thousands, $ in Thousands</t>
        </is>
      </c>
      <c r="B1" s="2" t="inlineStr">
        <is>
          <t>Total</t>
        </is>
      </c>
      <c r="C1" s="2" t="inlineStr">
        <is>
          <t>Common Stock</t>
        </is>
      </c>
      <c r="D1" s="2" t="inlineStr">
        <is>
          <t>Common stock and additional paid-in capital</t>
        </is>
      </c>
      <c r="E1" s="2" t="inlineStr">
        <is>
          <t>Treasury Stock</t>
        </is>
      </c>
      <c r="F1" s="2" t="inlineStr">
        <is>
          <t>Accumulated other comprehensive (loss) income</t>
        </is>
      </c>
      <c r="G1" s="2" t="inlineStr">
        <is>
          <t>Retained Earnings</t>
        </is>
      </c>
    </row>
    <row r="2">
      <c r="A2" s="3" t="inlineStr">
        <is>
          <t>Beginning Balance (in shares) at Dec. 31, 2019</t>
        </is>
      </c>
      <c r="C2" s="4" t="n">
        <v>2936</v>
      </c>
      <c r="D2" s="4" t="n">
        <v>3663</v>
      </c>
    </row>
    <row r="3">
      <c r="A3" s="3" t="inlineStr">
        <is>
          <t>Beginning Balance (in shares) at Dec. 31, 2019</t>
        </is>
      </c>
      <c r="E3" s="4" t="n">
        <v>-726</v>
      </c>
    </row>
    <row r="4">
      <c r="A4" s="3" t="inlineStr">
        <is>
          <t>Beginning Balance at Dec. 31, 2019</t>
        </is>
      </c>
      <c r="B4" s="6" t="n">
        <v>36034</v>
      </c>
      <c r="D4" s="6" t="n">
        <v>486092</v>
      </c>
      <c r="E4" s="6" t="n">
        <v>-13072</v>
      </c>
      <c r="F4" s="6" t="n">
        <v>-479</v>
      </c>
      <c r="G4" s="6" t="n">
        <v>-436507</v>
      </c>
    </row>
    <row r="5">
      <c r="A5" s="5" t="inlineStr">
        <is>
          <t>Increase (Decrease) in Stockholders' Equity [Roll Forward]</t>
        </is>
      </c>
    </row>
    <row r="6">
      <c r="A6" s="3" t="inlineStr">
        <is>
          <t>Net income (loss)</t>
        </is>
      </c>
      <c r="B6" s="4" t="n">
        <v>-2440</v>
      </c>
      <c r="G6" s="4" t="n">
        <v>-2440</v>
      </c>
    </row>
    <row r="7">
      <c r="A7" s="3" t="inlineStr">
        <is>
          <t>Other comprehensive (loss) income</t>
        </is>
      </c>
      <c r="F7" s="4" t="n">
        <v>146</v>
      </c>
    </row>
    <row r="8">
      <c r="A8" s="3" t="inlineStr">
        <is>
          <t>Purchase of treasury stock (in shares)</t>
        </is>
      </c>
      <c r="E8" s="4" t="n">
        <v>-260</v>
      </c>
    </row>
    <row r="9">
      <c r="A9" s="3" t="inlineStr">
        <is>
          <t>Purchase of treasury stock</t>
        </is>
      </c>
      <c r="E9" s="6" t="n">
        <v>-2239</v>
      </c>
    </row>
    <row r="10">
      <c r="A10" s="3" t="inlineStr">
        <is>
          <t>Purchase of restricted stock from employees (in shares)</t>
        </is>
      </c>
      <c r="E10" s="4" t="n">
        <v>-1</v>
      </c>
    </row>
    <row r="11">
      <c r="A11" s="3" t="inlineStr">
        <is>
          <t>Purchase of restricted stock from employees</t>
        </is>
      </c>
      <c r="E11" s="6" t="n">
        <v>-14</v>
      </c>
    </row>
    <row r="12">
      <c r="A12" s="3" t="inlineStr">
        <is>
          <t>Stock-based compensation (in shares)</t>
        </is>
      </c>
      <c r="D12" s="4" t="n">
        <v>9</v>
      </c>
    </row>
    <row r="13">
      <c r="A13" s="3" t="inlineStr">
        <is>
          <t>Stock-based compensation</t>
        </is>
      </c>
      <c r="D13" s="6" t="n">
        <v>571</v>
      </c>
    </row>
    <row r="14">
      <c r="A14" s="3" t="inlineStr">
        <is>
          <t>Ending Balance (in shares) at Sep. 30, 2020</t>
        </is>
      </c>
      <c r="C14" s="4" t="n">
        <v>2685</v>
      </c>
      <c r="D14" s="4" t="n">
        <v>3672</v>
      </c>
    </row>
    <row r="15">
      <c r="A15" s="3" t="inlineStr">
        <is>
          <t>Ending Balance (in shares) at Sep. 30, 2020</t>
        </is>
      </c>
      <c r="E15" s="4" t="n">
        <v>-987</v>
      </c>
    </row>
    <row r="16">
      <c r="A16" s="3" t="inlineStr">
        <is>
          <t>Ending Balance at Sep. 30, 2020</t>
        </is>
      </c>
      <c r="B16" s="4" t="n">
        <v>32058</v>
      </c>
      <c r="D16" s="6" t="n">
        <v>486663</v>
      </c>
      <c r="E16" s="6" t="n">
        <v>-15325</v>
      </c>
      <c r="F16" s="4" t="n">
        <v>-333</v>
      </c>
      <c r="G16" s="4" t="n">
        <v>-438947</v>
      </c>
    </row>
    <row r="17">
      <c r="A17" s="3" t="inlineStr">
        <is>
          <t>Beginning Balance (in shares) at Jun. 30, 2020</t>
        </is>
      </c>
      <c r="C17" s="4" t="n">
        <v>2685</v>
      </c>
      <c r="D17" s="4" t="n">
        <v>3672</v>
      </c>
    </row>
    <row r="18">
      <c r="A18" s="3" t="inlineStr">
        <is>
          <t>Beginning Balance (in shares) at Jun. 30, 2020</t>
        </is>
      </c>
      <c r="E18" s="4" t="n">
        <v>-987</v>
      </c>
    </row>
    <row r="19">
      <c r="A19" s="3" t="inlineStr">
        <is>
          <t>Beginning Balance at Jun. 30, 2020</t>
        </is>
      </c>
      <c r="B19" s="4" t="n">
        <v>32392</v>
      </c>
      <c r="D19" s="6" t="n">
        <v>486329</v>
      </c>
      <c r="E19" s="6" t="n">
        <v>-15325</v>
      </c>
      <c r="F19" s="4" t="n">
        <v>-822</v>
      </c>
      <c r="G19" s="4" t="n">
        <v>-437790</v>
      </c>
    </row>
    <row r="20">
      <c r="A20" s="5" t="inlineStr">
        <is>
          <t>Increase (Decrease) in Stockholders' Equity [Roll Forward]</t>
        </is>
      </c>
    </row>
    <row r="21">
      <c r="A21" s="3" t="inlineStr">
        <is>
          <t>Net income (loss)</t>
        </is>
      </c>
      <c r="B21" s="4" t="n">
        <v>-1157</v>
      </c>
      <c r="G21" s="4" t="n">
        <v>-1157</v>
      </c>
    </row>
    <row r="22">
      <c r="A22" s="3" t="inlineStr">
        <is>
          <t>Other comprehensive (loss) income</t>
        </is>
      </c>
      <c r="F22" s="4" t="n">
        <v>489</v>
      </c>
    </row>
    <row r="23">
      <c r="A23" s="3" t="inlineStr">
        <is>
          <t>Purchase of treasury stock (in shares)</t>
        </is>
      </c>
      <c r="E23" s="4" t="n">
        <v>0</v>
      </c>
    </row>
    <row r="24">
      <c r="A24" s="3" t="inlineStr">
        <is>
          <t>Purchase of treasury stock</t>
        </is>
      </c>
      <c r="E24" s="6" t="n">
        <v>0</v>
      </c>
    </row>
    <row r="25">
      <c r="A25" s="3" t="inlineStr">
        <is>
          <t>Purchase of restricted stock from employees (in shares)</t>
        </is>
      </c>
      <c r="E25" s="4" t="n">
        <v>0</v>
      </c>
    </row>
    <row r="26">
      <c r="A26" s="3" t="inlineStr">
        <is>
          <t>Purchase of restricted stock from employees</t>
        </is>
      </c>
      <c r="E26" s="6" t="n">
        <v>0</v>
      </c>
    </row>
    <row r="27">
      <c r="A27" s="3" t="inlineStr">
        <is>
          <t>Stock-based compensation (in shares)</t>
        </is>
      </c>
      <c r="D27" s="4" t="n">
        <v>0</v>
      </c>
    </row>
    <row r="28">
      <c r="A28" s="3" t="inlineStr">
        <is>
          <t>Stock-based compensation</t>
        </is>
      </c>
      <c r="D28" s="6" t="n">
        <v>334</v>
      </c>
    </row>
    <row r="29">
      <c r="A29" s="3" t="inlineStr">
        <is>
          <t>Ending Balance (in shares) at Sep. 30, 2020</t>
        </is>
      </c>
      <c r="C29" s="4" t="n">
        <v>2685</v>
      </c>
      <c r="D29" s="4" t="n">
        <v>3672</v>
      </c>
    </row>
    <row r="30">
      <c r="A30" s="3" t="inlineStr">
        <is>
          <t>Ending Balance (in shares) at Sep. 30, 2020</t>
        </is>
      </c>
      <c r="E30" s="4" t="n">
        <v>-987</v>
      </c>
    </row>
    <row r="31">
      <c r="A31" s="3" t="inlineStr">
        <is>
          <t>Ending Balance at Sep. 30, 2020</t>
        </is>
      </c>
      <c r="B31" s="6" t="n">
        <v>32058</v>
      </c>
      <c r="D31" s="6" t="n">
        <v>486663</v>
      </c>
      <c r="E31" s="6" t="n">
        <v>-15325</v>
      </c>
      <c r="F31" s="4" t="n">
        <v>-333</v>
      </c>
      <c r="G31" s="4" t="n">
        <v>-438947</v>
      </c>
    </row>
    <row r="32">
      <c r="A32" s="3" t="inlineStr">
        <is>
          <t>Beginning Balance (in shares) at Dec. 31, 2020</t>
        </is>
      </c>
      <c r="B32" s="4" t="n">
        <v>2685</v>
      </c>
      <c r="C32" s="4" t="n">
        <v>2685</v>
      </c>
      <c r="D32" s="4" t="n">
        <v>3672</v>
      </c>
    </row>
    <row r="33">
      <c r="A33" s="3" t="inlineStr">
        <is>
          <t>Beginning Balance (in shares) at Dec. 31, 2020</t>
        </is>
      </c>
      <c r="B33" s="4" t="n">
        <v>987</v>
      </c>
      <c r="E33" s="4" t="n">
        <v>-987</v>
      </c>
    </row>
    <row r="34">
      <c r="A34" s="3" t="inlineStr">
        <is>
          <t>Beginning Balance at Dec. 31, 2020</t>
        </is>
      </c>
      <c r="B34" s="6" t="n">
        <v>34280</v>
      </c>
      <c r="D34" s="6" t="n">
        <v>486829</v>
      </c>
      <c r="E34" s="6" t="n">
        <v>-15325</v>
      </c>
      <c r="F34" s="4" t="n">
        <v>526</v>
      </c>
      <c r="G34" s="4" t="n">
        <v>-437750</v>
      </c>
    </row>
    <row r="35">
      <c r="A35" s="5" t="inlineStr">
        <is>
          <t>Increase (Decrease) in Stockholders' Equity [Roll Forward]</t>
        </is>
      </c>
    </row>
    <row r="36">
      <c r="A36" s="3" t="inlineStr">
        <is>
          <t>Net income (loss)</t>
        </is>
      </c>
      <c r="B36" s="6" t="n">
        <v>1169</v>
      </c>
      <c r="G36" s="4" t="n">
        <v>1169</v>
      </c>
    </row>
    <row r="37">
      <c r="A37" s="3" t="inlineStr">
        <is>
          <t>Other comprehensive (loss) income</t>
        </is>
      </c>
      <c r="F37" s="4" t="n">
        <v>-710</v>
      </c>
    </row>
    <row r="38">
      <c r="A38" s="3" t="inlineStr">
        <is>
          <t>Purchase of treasury stock (in shares)</t>
        </is>
      </c>
      <c r="E38" s="4" t="n">
        <v>0</v>
      </c>
    </row>
    <row r="39">
      <c r="A39" s="3" t="inlineStr">
        <is>
          <t>Purchase of treasury stock</t>
        </is>
      </c>
      <c r="E39" s="6" t="n">
        <v>0</v>
      </c>
    </row>
    <row r="40">
      <c r="A40" s="3" t="inlineStr">
        <is>
          <t>Purchase of restricted stock from employees (in shares)</t>
        </is>
      </c>
      <c r="E40" s="4" t="n">
        <v>0</v>
      </c>
    </row>
    <row r="41">
      <c r="A41" s="3" t="inlineStr">
        <is>
          <t>Purchase of restricted stock from employees</t>
        </is>
      </c>
      <c r="E41" s="6" t="n">
        <v>-4</v>
      </c>
    </row>
    <row r="42">
      <c r="A42" s="3" t="inlineStr">
        <is>
          <t>Stock-based compensation (in shares)</t>
        </is>
      </c>
      <c r="D42" s="4" t="n">
        <v>22</v>
      </c>
    </row>
    <row r="43">
      <c r="A43" s="3" t="inlineStr">
        <is>
          <t>Stock-based compensation</t>
        </is>
      </c>
      <c r="D43" s="6" t="n">
        <v>1795</v>
      </c>
    </row>
    <row r="44">
      <c r="A44" s="3" t="inlineStr">
        <is>
          <t>Ending Balance (in shares) at Sep. 30, 2021</t>
        </is>
      </c>
      <c r="B44" s="4" t="n">
        <v>2707</v>
      </c>
      <c r="C44" s="4" t="n">
        <v>2707</v>
      </c>
      <c r="D44" s="4" t="n">
        <v>3694</v>
      </c>
    </row>
    <row r="45">
      <c r="A45" s="3" t="inlineStr">
        <is>
          <t>Ending Balance (in shares) at Sep. 30, 2021</t>
        </is>
      </c>
      <c r="B45" s="4" t="n">
        <v>987</v>
      </c>
      <c r="E45" s="4" t="n">
        <v>-987</v>
      </c>
    </row>
    <row r="46">
      <c r="A46" s="3" t="inlineStr">
        <is>
          <t>Ending Balance at Sep. 30, 2021</t>
        </is>
      </c>
      <c r="B46" s="6" t="n">
        <v>36530</v>
      </c>
      <c r="D46" s="6" t="n">
        <v>488624</v>
      </c>
      <c r="E46" s="6" t="n">
        <v>-15329</v>
      </c>
      <c r="F46" s="4" t="n">
        <v>-184</v>
      </c>
      <c r="G46" s="4" t="n">
        <v>-436581</v>
      </c>
    </row>
    <row r="47">
      <c r="A47" s="3" t="inlineStr">
        <is>
          <t>Beginning Balance (in shares) at Jun. 30, 2021</t>
        </is>
      </c>
      <c r="C47" s="4" t="n">
        <v>2690</v>
      </c>
      <c r="D47" s="4" t="n">
        <v>3677</v>
      </c>
    </row>
    <row r="48">
      <c r="A48" s="3" t="inlineStr">
        <is>
          <t>Beginning Balance (in shares) at Jun. 30, 2021</t>
        </is>
      </c>
      <c r="E48" s="4" t="n">
        <v>-987</v>
      </c>
    </row>
    <row r="49">
      <c r="A49" s="3" t="inlineStr">
        <is>
          <t>Beginning Balance at Jun. 30, 2021</t>
        </is>
      </c>
      <c r="B49" s="4" t="n">
        <v>34803</v>
      </c>
      <c r="D49" s="6" t="n">
        <v>487925</v>
      </c>
      <c r="E49" s="6" t="n">
        <v>-15329</v>
      </c>
      <c r="F49" s="4" t="n">
        <v>282</v>
      </c>
      <c r="G49" s="4" t="n">
        <v>-438075</v>
      </c>
    </row>
    <row r="50">
      <c r="A50" s="5" t="inlineStr">
        <is>
          <t>Increase (Decrease) in Stockholders' Equity [Roll Forward]</t>
        </is>
      </c>
    </row>
    <row r="51">
      <c r="A51" s="3" t="inlineStr">
        <is>
          <t>Net income (loss)</t>
        </is>
      </c>
      <c r="B51" s="6" t="n">
        <v>1494</v>
      </c>
      <c r="G51" s="4" t="n">
        <v>1494</v>
      </c>
    </row>
    <row r="52">
      <c r="A52" s="3" t="inlineStr">
        <is>
          <t>Other comprehensive (loss) income</t>
        </is>
      </c>
      <c r="F52" s="4" t="n">
        <v>-466</v>
      </c>
    </row>
    <row r="53">
      <c r="A53" s="3" t="inlineStr">
        <is>
          <t>Purchase of treasury stock (in shares)</t>
        </is>
      </c>
      <c r="E53" s="4" t="n">
        <v>0</v>
      </c>
    </row>
    <row r="54">
      <c r="A54" s="3" t="inlineStr">
        <is>
          <t>Purchase of treasury stock</t>
        </is>
      </c>
      <c r="E54" s="6" t="n">
        <v>0</v>
      </c>
    </row>
    <row r="55">
      <c r="A55" s="3" t="inlineStr">
        <is>
          <t>Purchase of restricted stock from employees (in shares)</t>
        </is>
      </c>
      <c r="E55" s="4" t="n">
        <v>0</v>
      </c>
    </row>
    <row r="56">
      <c r="A56" s="3" t="inlineStr">
        <is>
          <t>Purchase of restricted stock from employees</t>
        </is>
      </c>
      <c r="E56" s="6" t="n">
        <v>0</v>
      </c>
    </row>
    <row r="57">
      <c r="A57" s="3" t="inlineStr">
        <is>
          <t>Stock-based compensation (in shares)</t>
        </is>
      </c>
      <c r="D57" s="4" t="n">
        <v>17</v>
      </c>
    </row>
    <row r="58">
      <c r="A58" s="3" t="inlineStr">
        <is>
          <t>Stock-based compensation</t>
        </is>
      </c>
      <c r="D58" s="6" t="n">
        <v>699</v>
      </c>
    </row>
    <row r="59">
      <c r="A59" s="3" t="inlineStr">
        <is>
          <t>Ending Balance (in shares) at Sep. 30, 2021</t>
        </is>
      </c>
      <c r="B59" s="4" t="n">
        <v>2707</v>
      </c>
      <c r="C59" s="4" t="n">
        <v>2707</v>
      </c>
      <c r="D59" s="4" t="n">
        <v>3694</v>
      </c>
    </row>
    <row r="60">
      <c r="A60" s="3" t="inlineStr">
        <is>
          <t>Ending Balance (in shares) at Sep. 30, 2021</t>
        </is>
      </c>
      <c r="B60" s="4" t="n">
        <v>987</v>
      </c>
      <c r="E60" s="4" t="n">
        <v>-987</v>
      </c>
    </row>
    <row r="61">
      <c r="A61" s="3" t="inlineStr">
        <is>
          <t>Ending Balance at Sep. 30, 2021</t>
        </is>
      </c>
      <c r="B61" s="6" t="n">
        <v>36530</v>
      </c>
      <c r="D61" s="6" t="n">
        <v>488624</v>
      </c>
      <c r="E61" s="6" t="n">
        <v>-15329</v>
      </c>
      <c r="F61" s="6" t="n">
        <v>-184</v>
      </c>
      <c r="G61" s="6" t="n">
        <v>-4365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5" t="inlineStr">
        <is>
          <t>Organization, Consolidation and Presentation of Financial Statements [Abstract]</t>
        </is>
      </c>
    </row>
    <row r="4">
      <c r="A4" s="3" t="inlineStr">
        <is>
          <t>BASIS OF PRESENTATION</t>
        </is>
      </c>
      <c r="B4" s="3" t="inlineStr">
        <is>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nited State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20.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 owned subsidiaries.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 For more information, see Note 2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1</t>
        </is>
      </c>
    </row>
    <row r="3">
      <c r="A3" s="5" t="inlineStr">
        <is>
          <t>Description of Business [Abstract]</t>
        </is>
      </c>
    </row>
    <row r="4">
      <c r="A4" s="3" t="inlineStr">
        <is>
          <t>DESCRIPTION OF BUSINESS</t>
        </is>
      </c>
      <c r="B4" s="3" t="inlineStr">
        <is>
          <t xml:space="preserve">DESCRIPTION OF BUSINESS The Company is comprised of the operations, assets, and liabilities of the Company's three regional businesses of Hudson Americas, Hudson Asia Pacific, and Hudson Europe. The Company provides Recruitment Process Outsourcing (“RPO”) permanent recruitment and contracting outsourced recruitment solutions. These services are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On October 1, 2020, the Company completed its acquisition of Coit Staffing, Inc., which expanded its presence in the technology sector and established a Technology Group located in San Francisco. In addition to providing RPO services to clients in the tech sector, the Technology Group operates jointly with the Company’s existing teams in the Americas, Asia Pacific, and Europe to provide continuous access to knowledge regarding new and emerging technologies in the RPO, Managed Solutions Provider, and Total Talent Solutions space, enabling the Company to better serve its clients around the world. The Company operates directly in twelve countries with three reportable geographic business segments: Americas, Asia Pacific, and Europe. See Note 13 to the Condensed Consolidated Financial Statements for further details regarding the reportable segments. In December 2019, a novel strain of coronavirus, referred to as COVID-19, was reported to have originated in Wuhan, Hubei Province, China. On January 30, 2020, the World Health Organization (“WHO”) declared that the virus had become a global public-health emergency. On March 11, 2020, the WHO declared the outbreak to be a pandemic, based on the rapid increase in exposure globally. Many countries around the world have imposed quarantines and restrictions on travel and mass gatherings to slow the spread of the virus. COVID-19 continues to have an impact around the world and presents risks to the Company, which the Company is unable to fully evaluate or foresee at the current time. However, the Company is vigilantly monitoring the business environment surrounding COVID-19 and continues to proactively address this situation as it evolves. The Company believes it can continue to take appropriate actions to manage the business in this challenging environment due to the flexibility of its workforce and the strength of its balance sheet. In 2020, in connection with the COVID-19 pandemic, certain foreign government organizations offered wage assistance subsidies and tax credits to companies in exchange for maintaining specified levels of compensation and related costs for employees residing in those countries. The Company recognized the receipt of funds from these organizations in the Other income (expense), net caption on the Condensed Consolidated Statements of Operations. For the three and nine months 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1:10Z</dcterms:created>
  <dcterms:modified xmlns:dcterms="http://purl.org/dc/terms/" xmlns:xsi="http://www.w3.org/2001/XMLSchema-instance" xsi:type="dcterms:W3CDTF">2021-11-05T20:21:10Z</dcterms:modified>
</cp:coreProperties>
</file>